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Consolidated Statemen" sheetId="5" state="visible" r:id="rId5"/>
    <sheet xmlns:r="http://schemas.openxmlformats.org/officeDocument/2006/relationships" name="Condensed Statements of Cash Fl"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Fixed Assets" sheetId="10" state="visible" r:id="rId10"/>
    <sheet xmlns:r="http://schemas.openxmlformats.org/officeDocument/2006/relationships" name="Accounts Payable and Accrued Li" sheetId="11" state="visible" r:id="rId11"/>
    <sheet xmlns:r="http://schemas.openxmlformats.org/officeDocument/2006/relationships" name="Bank Loans" sheetId="12" state="visible" r:id="rId12"/>
    <sheet xmlns:r="http://schemas.openxmlformats.org/officeDocument/2006/relationships" name="Capital Stock" sheetId="13" state="visible" r:id="rId13"/>
    <sheet xmlns:r="http://schemas.openxmlformats.org/officeDocument/2006/relationships" name="Common Stock Options and Restri" sheetId="14" state="visible" r:id="rId14"/>
    <sheet xmlns:r="http://schemas.openxmlformats.org/officeDocument/2006/relationships" name="Common Stock Warrants" sheetId="15" state="visible" r:id="rId15"/>
    <sheet xmlns:r="http://schemas.openxmlformats.org/officeDocument/2006/relationships" name="Commitments &amp;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ixed Assets (Tables)" sheetId="20" state="visible" r:id="rId20"/>
    <sheet xmlns:r="http://schemas.openxmlformats.org/officeDocument/2006/relationships" name="Accounts Payable and Accrued _2" sheetId="21" state="visible" r:id="rId21"/>
    <sheet xmlns:r="http://schemas.openxmlformats.org/officeDocument/2006/relationships" name="Common Stock Options and Rest_2" sheetId="22" state="visible" r:id="rId22"/>
    <sheet xmlns:r="http://schemas.openxmlformats.org/officeDocument/2006/relationships" name="Common Stock Warrants (Tables)" sheetId="23" state="visible" r:id="rId23"/>
    <sheet xmlns:r="http://schemas.openxmlformats.org/officeDocument/2006/relationships" name="Commitments &amp; Contingencies (Ta" sheetId="24" state="visible" r:id="rId24"/>
    <sheet xmlns:r="http://schemas.openxmlformats.org/officeDocument/2006/relationships" name="Nature of the Business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ventory (Details Narrative)" sheetId="28" state="visible" r:id="rId28"/>
    <sheet xmlns:r="http://schemas.openxmlformats.org/officeDocument/2006/relationships" name="Fixed Assets (Details)" sheetId="29" state="visible" r:id="rId29"/>
    <sheet xmlns:r="http://schemas.openxmlformats.org/officeDocument/2006/relationships" name="Fixed Assets (Details Narrative" sheetId="30" state="visible" r:id="rId30"/>
    <sheet xmlns:r="http://schemas.openxmlformats.org/officeDocument/2006/relationships" name="Accounts Payable and Accrued _3" sheetId="31" state="visible" r:id="rId31"/>
    <sheet xmlns:r="http://schemas.openxmlformats.org/officeDocument/2006/relationships" name="Capital Stock (Details Narrativ" sheetId="32" state="visible" r:id="rId32"/>
    <sheet xmlns:r="http://schemas.openxmlformats.org/officeDocument/2006/relationships" name="Common Stock Options and Rest_3" sheetId="33" state="visible" r:id="rId33"/>
    <sheet xmlns:r="http://schemas.openxmlformats.org/officeDocument/2006/relationships" name="Common Stock Options and Rest_4" sheetId="34" state="visible" r:id="rId34"/>
    <sheet xmlns:r="http://schemas.openxmlformats.org/officeDocument/2006/relationships" name="Common Stock Warrants (Details)" sheetId="35" state="visible" r:id="rId35"/>
    <sheet xmlns:r="http://schemas.openxmlformats.org/officeDocument/2006/relationships" name="Commitments &amp; Contingencies (De" sheetId="36" state="visible" r:id="rId36"/>
    <sheet xmlns:r="http://schemas.openxmlformats.org/officeDocument/2006/relationships" name="Commitments &amp; Contingencies (_2"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000_);(#,##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Cover [Abstract]</t>
        </is>
      </c>
    </row>
    <row r="4">
      <c r="A4" s="4" t="inlineStr">
        <is>
          <t>Entity Registrant Name</t>
        </is>
      </c>
      <c r="B4" s="4" t="inlineStr">
        <is>
          <t>ENDRA Life Sciences Inc.</t>
        </is>
      </c>
    </row>
    <row r="5">
      <c r="A5" s="4" t="inlineStr">
        <is>
          <t>Document Type</t>
        </is>
      </c>
      <c r="B5" s="4" t="inlineStr">
        <is>
          <t>10-Q</t>
        </is>
      </c>
    </row>
    <row r="6">
      <c r="A6" s="4" t="inlineStr">
        <is>
          <t>Document Period End Date</t>
        </is>
      </c>
      <c r="B6" s="4" t="inlineStr">
        <is>
          <t>Mar. 31,
		2021</t>
        </is>
      </c>
    </row>
    <row r="7">
      <c r="A7" s="4" t="inlineStr">
        <is>
          <t>Amendment Flag</t>
        </is>
      </c>
      <c r="B7" s="4" t="inlineStr">
        <is>
          <t>false</t>
        </is>
      </c>
    </row>
    <row r="8">
      <c r="A8" s="4" t="inlineStr">
        <is>
          <t>Entity Central Index Key</t>
        </is>
      </c>
      <c r="B8" s="4" t="inlineStr">
        <is>
          <t>0001681682</t>
        </is>
      </c>
    </row>
    <row r="9">
      <c r="A9" s="4" t="inlineStr">
        <is>
          <t>Current Fiscal Year End Date</t>
        </is>
      </c>
      <c r="B9" s="4" t="inlineStr">
        <is>
          <t>--12-31</t>
        </is>
      </c>
    </row>
    <row r="10">
      <c r="A10" s="4" t="inlineStr">
        <is>
          <t>Entity Common Stock, Shares Outstanding</t>
        </is>
      </c>
      <c r="C10" s="5" t="n">
        <v>41672695</v>
      </c>
    </row>
    <row r="11">
      <c r="A11" s="4" t="inlineStr">
        <is>
          <t>Entity Filer Category</t>
        </is>
      </c>
      <c r="B11" s="4" t="inlineStr">
        <is>
          <t>Non-accelerated Filer</t>
        </is>
      </c>
    </row>
    <row r="12">
      <c r="A12" s="4" t="inlineStr">
        <is>
          <t>Entity Emerging Growth Company</t>
        </is>
      </c>
      <c r="B12" s="4" t="inlineStr">
        <is>
          <t>true</t>
        </is>
      </c>
    </row>
    <row r="13">
      <c r="A13" s="4" t="inlineStr">
        <is>
          <t>Entity Ex Transition Period</t>
        </is>
      </c>
      <c r="B13" s="4" t="inlineStr">
        <is>
          <t>false</t>
        </is>
      </c>
    </row>
    <row r="14">
      <c r="A14" s="4" t="inlineStr">
        <is>
          <t>Entity Small Business</t>
        </is>
      </c>
      <c r="B14" s="4" t="inlineStr">
        <is>
          <t>true</t>
        </is>
      </c>
    </row>
    <row r="15">
      <c r="A15" s="4" t="inlineStr">
        <is>
          <t>Entity Current Reporting Status</t>
        </is>
      </c>
      <c r="B15" s="4" t="inlineStr">
        <is>
          <t>Yes</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or Country Code</t>
        </is>
      </c>
      <c r="B18" s="4" t="inlineStr">
        <is>
          <t>DE</t>
        </is>
      </c>
    </row>
    <row r="19">
      <c r="A19" s="4" t="inlineStr">
        <is>
          <t>Entity File Number</t>
        </is>
      </c>
      <c r="B19" s="4" t="inlineStr">
        <is>
          <t>001-37969</t>
        </is>
      </c>
    </row>
    <row r="20">
      <c r="A20" s="4" t="inlineStr">
        <is>
          <t>Document Fiscal Year Focus</t>
        </is>
      </c>
      <c r="B20" s="4" t="inlineStr">
        <is>
          <t>2021</t>
        </is>
      </c>
    </row>
    <row r="21">
      <c r="A21" s="4" t="inlineStr">
        <is>
          <t>Document Fiscal Period Focus</t>
        </is>
      </c>
      <c r="B21"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r. 31, 2021</t>
        </is>
      </c>
    </row>
    <row r="3">
      <c r="A3" s="3" t="inlineStr">
        <is>
          <t>Property, Plant and Equipment [Abstract]</t>
        </is>
      </c>
    </row>
    <row r="4">
      <c r="A4" s="4" t="inlineStr">
        <is>
          <t>Fixed Assets</t>
        </is>
      </c>
      <c r="B4" s="4" t="inlineStr">
        <is>
          <t>As
of March 31, 2021 and December 31, 2020, fixed assets consisted of the following:
March
31, 2021 December
31, 2020
Property,
leasehold and capitalized software $ 718,902 $ 718,902
TAEUS
development and testing 124,208 79,207
Accumulated
depreciation (617,291 ) (585,867 )
Fixed
assets, net $ 225,817 $ 212,242 Depreciation
expense for the three months ended March 31, 2021 and 2020 was $31,425 and $21,58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3 Months Ended</t>
        </is>
      </c>
    </row>
    <row r="2">
      <c r="B2" s="2" t="inlineStr">
        <is>
          <t>Mar. 31, 2021</t>
        </is>
      </c>
    </row>
    <row r="3">
      <c r="A3" s="3" t="inlineStr">
        <is>
          <t>Accounts Payable and Accrued Liabilities [Abstract]</t>
        </is>
      </c>
    </row>
    <row r="4">
      <c r="A4" s="4" t="inlineStr">
        <is>
          <t>Accounts Payable and Accrued Liabilities</t>
        </is>
      </c>
      <c r="B4" s="4" t="inlineStr">
        <is>
          <t xml:space="preserve">As
of March 31, 2021 and December 31, 2020, current liabilities consisted of the following:
March
31, 2021 December
31, 2020
Accounts
payable $ 447,949 $ 402,910
Accrued
payroll 134,218 48,260
Accrued
bonuses 98,733 369,393
Accrued
employee benefits 5,750 5,750
Insurance
premium financing - 83,870
Total $ 686,650 $ 910,1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nk Loans</t>
        </is>
      </c>
      <c r="B1" s="2" t="inlineStr">
        <is>
          <t>3 Months Ended</t>
        </is>
      </c>
    </row>
    <row r="2">
      <c r="B2" s="2" t="inlineStr">
        <is>
          <t>Mar. 31, 2021</t>
        </is>
      </c>
    </row>
    <row r="3">
      <c r="A3" s="3" t="inlineStr">
        <is>
          <t>Loans Payable [Abstract]</t>
        </is>
      </c>
    </row>
    <row r="4">
      <c r="A4" s="4" t="inlineStr">
        <is>
          <t>Bank Loans</t>
        </is>
      </c>
      <c r="B4" s="4" t="inlineStr">
        <is>
          <t>U.S.
SBA Paycheck Protection Program In
April 2020, the Company issued a U.S. Small Business Administration (“SBA”) Paycheck Protection Program Note (the
“SBA Note”) to First Republic Bank (the “Lender”) for a loan in the principal amount of $308,600 (the
“SBA Loan”) under the Paycheck Protection Program (“PPP”) promulgated under the Coronavirus Aid, Relief
and Economic Security Act of 2020, as modified by the Paycheck Protection Program Flexibility Act of 2020. The
Company has applied to the Lender for the SBA Loan to be forgiven and, subsequent to the period ended March 31, 2021, the Company
received notice that the SBA Loan had been forgiven in full in accordance with the terms and provisions of the PPP. The
Company did not provide any collateral or personal guarantees for the SBA Loan, nor did the Company pay any facility charge to
the government or to the Lender. Toronto-Dominion
Bank Loan On
April 27, 2020, the Company entered into a commitment loan with TD Bank under the Canadian Emergency Business Account, in the
principal aggregate amount of CAD 40,000, which is due and payable upon the expiration of the initial term on December 31, 2022.
This note bears interest on the unpaid balance at the rate of zero percent (0%) per annum during the initial term. Under this
note no interest payments are due until January 1, 2023. Under the conditions of the loan, twenty-five percent (25%) of the loan
will be forgiven if seventy-five percent (75%) is repaid prior to the initial term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Stock</t>
        </is>
      </c>
      <c r="B1" s="2" t="inlineStr">
        <is>
          <t>3 Months Ended</t>
        </is>
      </c>
    </row>
    <row r="2">
      <c r="B2" s="2" t="inlineStr">
        <is>
          <t>Mar. 31, 2021</t>
        </is>
      </c>
    </row>
    <row r="3">
      <c r="A3" s="3" t="inlineStr">
        <is>
          <t>Stockholders' Equity</t>
        </is>
      </c>
    </row>
    <row r="4">
      <c r="A4" s="4" t="inlineStr">
        <is>
          <t>Capital Stock</t>
        </is>
      </c>
      <c r="B4" s="4" t="inlineStr">
        <is>
          <t xml:space="preserve">At
March 31, 2021, the authorized capital of the Company consisted of 90,000,000 shares of capital stock, comprised of 80,000,000
shares of common stock with a par value of $0.0001 per share, and 10,000,000 shares of preferred stock with a par value of $0.0001
per share. The Company has designated 10,000 shares of its preferred stock as Series A Convertible Preferred Stock (“Series
A Preferred Stock”) and 1,000 shares of its preferred stock as Series B Convertible Preferred Stock (“Series B Preferred
Stock”), and the remainder of 9,989,000 shares remain authorized but undesignated. As
of March 31, 2021, there were 41,614,653 shares of common stock, 141.397 shares of Series A Preferred Stock, and no shares of
Series B Preferred Stock issued and outstanding, and a stock payable balance of $115,842. During
the three months ended March 31, 2021, the Company issued a total of 7,564,949 shares of its common stock, as follows:
● 67,889
shares upon the conversion of 55.397 shares of its Series A Preferred Stock;
● 3,914,217
shares in return for aggregate net proceeds of $9,798,293 from sales of common stock;
● 3,567,899
shares upon warrant exercises for an aggregate exercise price of $2,785,627;
● 14,944
shares upon cashless option exercise. At-the-Market
Equity Offering Programs During
the three months ended March 31, 2021, the Company entered into an at-the-market equity offering sales agreement (the “2021
Ascendiant ATM Agreement”) with Ascendiant to sell shares of common stock for aggregate gross proceeds of up to $12.6 million,
from time to time, through an “at-the-market” equity offering program under which Ascendiant acted as sales agent.
As of March 31, 2021 under the 2021 Ascendiant ATM Agreement the Company has issued an aggregate of 3,914,217 shares of common
stock in return for net proceeds of $9,798,2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on Stock Options and Restricted Stock Units (RSU's)</t>
        </is>
      </c>
      <c r="B1" s="2" t="inlineStr">
        <is>
          <t>3 Months Ended</t>
        </is>
      </c>
    </row>
    <row r="2">
      <c r="B2" s="2" t="inlineStr">
        <is>
          <t>Mar. 31, 2021</t>
        </is>
      </c>
    </row>
    <row r="3">
      <c r="A3" s="3" t="inlineStr">
        <is>
          <t>Share-based Payment Arrangement [Abstract]</t>
        </is>
      </c>
    </row>
    <row r="4">
      <c r="A4" s="4" t="inlineStr">
        <is>
          <t>Common Stock Options and Restricted Stock Units (RSU's)</t>
        </is>
      </c>
      <c r="B4" s="4" t="inlineStr">
        <is>
          <t xml:space="preserve">Common
Stock Options Stock
options are awarded to the Company’s employees, consultants and non-employee members of the board of directors under the
2016 Omnibus Incentive Plan (the “Omnibus Plan”) and are generally granted with an exercise price equal to the
market price of the Company’s common stock at the date of grant. The aggregate fair value of these stock options granted
by the Company during the three months ended March 31, 2021 was determined to be $259,251 using the Black-Scholes-Merton option-pricing
model based on the following assumptions: (i) volatility rate of 81% to 99%, (ii) discount rate of 0%, (iii) zero expected dividend
yield, and (iv) expected life of 8-10 years. A summary of option activity under the Company’s Omnibus Plan as of March 31,
2021, and changes during the year then ended, is presented below:
Number
of Options Weighted
Average Exercise Price Weighted
Average Remaining Contractual Term (Years)
Balance
outstanding at December 31, 2020 3,569,707 $ 2.13 7.50
Granted 226,000 1.37 8.61
Exercised (26,395 ) - -
Forfeited - - -
Cancelled
or expired (9,895 ) - -
Balance
outstanding at March 31, 2021 3,759,417 $ 2.07 7.35
Exercisable
at March 31, 2021 1,612,037 $ 2.71 6.51 Restricted
Stock Units A
restricted stock unit grants a participant the right to receive one share of common stock, following the completion of the requisite
service period. RSU’s are classified as equity. Compensation cost is based on the Company’s stock price on the grant
date and is recognized on a straight-line basis over the vesting period for the entire award. As
a cash-conserving measure taken in light of the adverse economic conditions caused by the COVID-19 pandemic, in April 2020 the
Company reduced the cash salaries of members of management by 33% for the remainder of 2020, including the salaries of its named
executive officers. In lieu of cash, the Company paid this portion of management salaries in the form of RSU’s (the “RSU’s”)
that vested over the remainder of the year. Additionally, the Company amended its Non-Employee Director Compensation Policy to
provide that its non-employee directors’ annual retainers for the second, third and fourth fiscal quarters of 2020 would
also be paid in in the form of RSU’s rather than cash. On
April 9, 2020, the Company granted 674,019 RSU’s to non-employee directors and certain members of management. The 461,146
RSU’s granted to management vested daily over the term through March 31, 2021. The 212,873 RSU’s granted to non-employee
directors vested in three equal quarterly installments on the last date of the second, third and fourth fiscal quarters of 2020.
The total fair value of the RSU’s granted on April 9, 2020 was $471,813, based on the grant date closing price of $0.70
per share. As
of March 31, 2021 the Company had issued and vested the following RSU’s:
Restricted
Stock Units
Outstanding Weighted
Average Grant
Date Fair Value
Balance
Outstanding at December 31, 2020 - $ -
Granted 674,019 0.70
Vested
/ Released (674,019 ) -
Forfeited - -
Cancelled
or expired - -
Balance
outstanding at March 31, 2021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t>
        </is>
      </c>
      <c r="B1" s="2" t="inlineStr">
        <is>
          <t>3 Months Ended</t>
        </is>
      </c>
    </row>
    <row r="2">
      <c r="B2" s="2" t="inlineStr">
        <is>
          <t>Mar. 31, 2021</t>
        </is>
      </c>
    </row>
    <row r="3">
      <c r="A3" s="3" t="inlineStr">
        <is>
          <t>Share-based Payment Arrangement [Abstract]</t>
        </is>
      </c>
    </row>
    <row r="4">
      <c r="A4" s="4" t="inlineStr">
        <is>
          <t>Common Stock Warrants</t>
        </is>
      </c>
      <c r="B4" s="4" t="inlineStr">
        <is>
          <t xml:space="preserve">Warrant
Conversions and Consent Solicitation Certain
holders of our warrants issued in private placements in (i) June 2018, exercisable for an aggregate of 283,337 shares of common
stock, (ii) July 2019, exercisable for an aggregate of 1,910,540 shares of common stock, and (iii) December 2019, exercisable
for an aggregate of 8,958,358 shares of common stock (collectively, the “Private Warrants”) indicated to the Company
that they were willing to exercise their Private Warrants at reduced exercise prices. Our board of directors approved the Company’s
partially waiving the exercise prices of Private Warrants to provide for reduced exercised prices which resulted in a deemed dividend.
Prices were subsequently agreed upon between the Company and each exercising warrant holder, and the Company obtained stockholder
approval for the issuance of an aggregate number of shares of the Company’s common stock upon the exercise of Private Warrants
greater than 19.99% of the number of shares outstanding prior to any such issuance, in compliance with Nasdaq Listing Rule 5635(d). During
the three months ended March 31, 2021, the Company issued an aggregate of 3,567,899 shares of its common stock upon Private Warrant
exercises for net proceeds of $2,785,626. The
following table summarizes all stock warrant activity of the Company for the three months ended March 31, 2021:
Number
of Warrants Weighted
Average Exercise Price Weighted
Average Contractual Term (Years)
Balance
outstanding at December 31, 2020 6,251,103 $ 2.79 2.79
Granted - - -
Exercised (3,567,899 ) 0.82 3.55
Forfeited - - -
Expired (21,000 ) - -
Balance
outstanding at March 31, 2021 2,662,204 $ 5.28 1.22
Exercisable
at March 31, 2021 2,662,204 $ 5.28 1.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1</t>
        </is>
      </c>
    </row>
    <row r="3">
      <c r="A3" s="3" t="inlineStr">
        <is>
          <t>Commitments and Contingencies Disclosure [Abstract]</t>
        </is>
      </c>
    </row>
    <row r="4">
      <c r="A4" s="4" t="inlineStr">
        <is>
          <t>Commitments &amp; Contingencies</t>
        </is>
      </c>
      <c r="B4" s="4" t="inlineStr">
        <is>
          <t>Office
Lease Effective
January 1, 2015, the Company entered into an office lease agreement with Green Court, LLC, a Michigan limited liability company,
for approximately 3,657 rentable square feet of space, for the initial monthly rent of $5,986, which commenced on January 1, 2015
for an initial term of 60 months. On October 10, 2017 this lease was amended increasing the rentable square feet of space to 3,950
and the monthly rent to $7,798. On July 16, 2019, the Company exercised its option to extend the lease for an additional 5 years
past the initial term originally expiring on December 31, 2019. On
March 15, 2021, the Company entered into an amendment to the lease, adding approximately 3,248 rentable square feet, increasing
the initial monthly rent to $15,452 effective May, 2021, and extending the term of the lease to December 31, 2025. The
Company records the lease asset and lease liability at the present value of lease payments over the lease term. The lease typically
does not provide an implicit rate; therefore, the Company uses its estimated incremental borrowing rate at the time of lease commencement
to discount the present value of lease payments. The Company’s discount rate for operating leases at March 31, 2021 was
10%. Lease expense is recognized on a straight-line basis over the lease term to the extent that collection is considered probable.
As a result, the Company has been recognizing rents as they become payable based on the adoption of ASC Topic 842. The weighted-average
remaining lease term is 4.17 years. As
of March 31, 2021, the maturities of operating lease liabilities are as follows:
Operating
Lease
2021 $ 76,314
2022 104,793
2023 107,954
2024
and beyond 111,192
Total $ 400,253
Less:
amount representing interest (68,733 )
Present
value of future minimum lease payments 331,520
Less:
current obligations under leases 79,175
Long-term
lease obligations $ 252,345 For
the three months ended March 31, 2021 and 2020, the Company incurred rent expenses of $32,191 and $30,288, respectively. Employment
and Consulting Agreements Francois
Michelon If
Mr. Michelon’s employment is terminated by the Company without cause or Mr. Michelon terminates his employment for good
reason, Mr. Michelon will be entitled to receive 12 months’ continuation of his current base salary and a lump sum payment
equal to 12 months of continued healthcare coverage (or 24 months’ continuation of his current base salary and a lump sum
payment equal to 24 months of continued healthcare coverage if such termination occurs within one year following a change in control). Under
his employment agreement, Mr. Michelon is eligible to receive benefits that are substantially similar to those of the Company’s
other senior executive officers. Michael
Thornton If
Mr. Thornton’s employment is terminated by the Company without cause or Mr. Thornton terminates his employment for good
reason, Mr. Thornton will be entitled to receive 12 months’ continuation of his current base salary and a lump sum payment
equal to 12 months of continued healthcare coverage (or 24 months’ continuation of his current base salary and a lump sum
payment equal to 24 months of continued healthcare coverage if such termination occurs within one year following a change in control). Under
his employment agreement, Mr. Thornton is eligible to receive benefits that are substantially similar to those of the Company’s
other senior executive officers. David
Wells Pursuant
to the employment agreement, on May 13, 2019 Mr. Wells was granted stock options to purchase 56,000 shares of the Company’s
common stock. The stock options have an exercise price of $1.38 per share, and vest in three equal annual installments beginning
on the first anniversary of the grant date. Litigation From
time to time the Company may become a party to litigation in the normal course of business. As of March 31, 2021, there were no
legal matters that management believes would have a material effect on the Company’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U.S.
SBA Paycheck Protection Program Subsequent
to the period ending March 31, 2021, the Company received notice that the SBA Loan had been forgiven in full in accordance with
the terms and provisions of the PPP. Common
Stock Issued for Services Subsequent
to the period ending March 31, 2021, the Company issued 58,042 shares of its common stock, including 25,515 shares upon cashless
warrant exercise and 32,527, for services valued at $74,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 The COVID-19 outbreak, which the World Health
Organization has classified as a pandemic, has prompted governments and regulatory bodies throughout the world to issue “stay-at-home”
or similar orders, and enact restrictions on the performance of “non-essential” services, public gatherings and travel. The extent to which COVID-19 impacts the Company’s
business and financial results will depend on numerous evolving factors including, but not limited to: the magnitude and duration
of COVID-19, the extent to which it will impact worldwide macroeconomic conditions, the speed of the anticipated recovery, access
to capital markets,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March 31, 2021 and through the date of the filing of this Quarterly Report
on Form 10-Q. The accounting matters assessed included, but were not limited to, estimates related to the accounting for potential
liabilities and accrued expenses, the assumptions utilized in valuing stock-based compensation issued for services, the realization
of deferred tax assets, and assessments of impairment related to long-lived assets. The Company’s future assessment of the
magnitude and duration of COVID-19, as well as other factors, could result in additional material impacts to the Company’s
consolidated financial statements in future reporting periods. Despite the Company’s efforts, the ultimate
impact of COVID-19 on the Company’s business depends on factors beyond the Company’s knowledge or control, including
the duration and severity of the outbreak, as well as third-party actions taken to contain its spread and mitigate its public health
effects. As a result, the Company is unable to estimate the extent to which COVID-19 will negatively impact its financial results
or liquidity.</t>
        </is>
      </c>
    </row>
    <row r="5">
      <c r="A5" s="4" t="inlineStr">
        <is>
          <t>Principles of Consolidation</t>
        </is>
      </c>
      <c r="B5" s="4" t="inlineStr">
        <is>
          <t xml:space="preserve">The Company’s
consolidated financial statements include all accounts of the Company and its consolidated subsidiary and/or entities as of reporting
period ending date(s) and for the reporting period(s) then ended. All inter-company balances and transactions have been eliminated. </t>
        </is>
      </c>
    </row>
    <row r="6">
      <c r="A6" s="4" t="inlineStr">
        <is>
          <t>Basis of Presentation</t>
        </is>
      </c>
      <c r="B6" s="4" t="inlineStr">
        <is>
          <t>The accompanying
unaudited condensed consolidated financial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In the opinion of management, all adjustments (consisting of normal recurring accruals) considered
necessary for a fair presentation have been included. Operating results for the three months ended March 31, 2021 are not necessarily
indicative of the results that may be expected for the year ending December 31, 2021. The balance sheet at December 31, 2020 has
been derived from the audited financial statements at that date. For further information, refer to the financial statements and
footnotes thereto included in ENDRA Life Sciences Inc. annual financial statements for the twelve months ended December 31, 2020
included in the Company’s Annual Report on Form 10-K filed with the SEC on March 25, 2021.</t>
        </is>
      </c>
    </row>
    <row r="7">
      <c r="A7" s="4" t="inlineStr">
        <is>
          <t>Cash and Cash Equivalents</t>
        </is>
      </c>
      <c r="B7" s="4" t="inlineStr">
        <is>
          <t>The Company
considers all cash on hand and in banks, including accounts in book overdraft positions, certificates of deposit and other highly-liquid
investments with maturities of one year or less, when purchased, to be cash. As of March 31, 2021 and December 31, 2020, the Company
had no cash equivalents. The Company maintains its cash in bank deposit accounts which, at times, may exceed federally insured
limits. The Company has not experienced any losses in such accounts and periodically evaluates the credit worthiness of the financial
institutions and has determined the credit exposure to be negligible.</t>
        </is>
      </c>
    </row>
    <row r="8">
      <c r="A8" s="4" t="inlineStr">
        <is>
          <t>Inventory</t>
        </is>
      </c>
      <c r="B8" s="4" t="inlineStr">
        <is>
          <t>The Company’s
inventory is stated at the lower of cost or estimated net realizable value, with cost primarily determined on a weighted-average
cost basis on the first-in, first-out method. The Company periodically determines whether a reserve should be taken for devaluation
or obsolescence of inventory.</t>
        </is>
      </c>
    </row>
    <row r="9">
      <c r="A9" s="4" t="inlineStr">
        <is>
          <t>Capitalization of Fixed Assets</t>
        </is>
      </c>
      <c r="B9" s="4" t="inlineStr">
        <is>
          <t>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t>
        </is>
      </c>
    </row>
    <row r="10">
      <c r="A10" s="4" t="inlineStr">
        <is>
          <t>Leases</t>
        </is>
      </c>
      <c r="B10" s="4" t="inlineStr">
        <is>
          <t>In February 2016, the Financial Accounting Standards
Board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period presented in the financial statements. At March 31, 2021
and December 31, 2020 the Company recorded a lease liability of $331,520 and $348,388, respectively.</t>
        </is>
      </c>
    </row>
    <row r="11">
      <c r="A11" s="4" t="inlineStr">
        <is>
          <t>Revenue Recognition</t>
        </is>
      </c>
      <c r="B11" s="4" t="inlineStr">
        <is>
          <t>In May 2014, the Financial Accounting Standards
Board (“FASB”) issued Accounting Standards Update (“ASU”) No. 2014-09, “Revenue from Contracts with
Customers” (“ASC Topic 606”).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 2018 using the full retrospective method. The new standard did not have a material impact on its
financial position and results of operations, as it did not change the manner or timing of recognizing revenue. Under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Topic 606 did not have an impact on the Company’s operations or cash flows.</t>
        </is>
      </c>
    </row>
    <row r="12">
      <c r="A12" s="4" t="inlineStr">
        <is>
          <t>Research and Development Costs</t>
        </is>
      </c>
      <c r="B12" s="4" t="inlineStr">
        <is>
          <t>The Company follows FASB Accounting Standards
Codification (“ASC”) Subtopic 730-10, “Research and Development”. Research and development costs are charged
to the statement of operations as incurred. During the three months ended March 31, 2021 and 2020, the Company incurred $1,141,486
and $1,518,146 of expenses related to research and development costs, respectively.</t>
        </is>
      </c>
    </row>
    <row r="13">
      <c r="A13" s="4" t="inlineStr">
        <is>
          <t>Net Earnings (Loss) Per Common Share</t>
        </is>
      </c>
      <c r="B13" s="4" t="inlineStr">
        <is>
          <t xml:space="preserve">The Company computes earnings per share under
ASC Subtopic 260-10, “Earnings Per Share”.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re were 6,584,146 and 10,047,010 potentially
dilutive shares, which include outstanding common stock options, warrants and shares of convertible preferred stock as of March
31, 2021 and December 31, 2020, respectively. The potential shares, which are excluded from
the determination of basic and diluted net loss per share as their effect is anti-dilutive, are as follows:
March 31, 2021
December 31, 2020
Options to purchase common stock 3,759,417 3,569,707
Warrants to purchase common stock 2,662,204 6,251,103
Shares issuable upon conversion of Series A Convertible Preferred Stock 162,525 226,200
Potential equivalent shares excluded 6,584,146 10,047,010 </t>
        </is>
      </c>
    </row>
    <row r="14">
      <c r="A14" s="4" t="inlineStr">
        <is>
          <t>Fair Value Measurements</t>
        </is>
      </c>
      <c r="B14" s="4" t="inlineStr">
        <is>
          <t>Disclosures
about fair value of financial instruments require disclosure of the fair value information, whether or not recognized in the balance
sheet, where it is practicable to estimate that value. In accordance
with ASC Topic 820, “Fair Value Measurements and Disclosures,” the Company measures certain financial instruments at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receivable, prepaid expenses, accounts payable, accrued expenses, and
other current liabilities, approximate their fair values because of the short maturity of these instruments. The fair value of
notes payable and convertible notes approximates their fair values since the current interest rates and terms on these obligations
are the same as prevailing market rates.</t>
        </is>
      </c>
    </row>
    <row r="15">
      <c r="A15" s="4" t="inlineStr">
        <is>
          <t>Share-based Compensation</t>
        </is>
      </c>
      <c r="B15" s="4" t="inlineStr">
        <is>
          <t>The Company’s 2016 Omnibus Incentive Plan
(the “Omnibus Plan”) permits the grant of stock options and other share-based awards to its employees, consultants
and non-employee members of the board of directors. Each January 1 the pool of shares available for issuance under the Omnibus
Plan automatically increases by an amount equal to the lesser of (i) the number of shares necessary such that the aggregate number
of shares available under the Omnibus Plan equals 25% of the number of fully-diluted outstanding shares on the increase date (assuming
the conversion of all outstanding shares of preferred stock and other outstanding convertible securities and exercise of all outstanding
options and warrants to purchase shares) and (ii) if the board of directors takes action to set a lower amount, the amount determined
by the board. On January 1, 2021, the pool of shares available for issuance under the Omnibus Plan automatically increased by 1,599,570
shares, from 5,861,658 shares to 7,461,228. The Company records share-based compensation
in accordance with the provisions of the Share-based Compensation Topic of the FASB Codification. The guidance requires the use
of option-pricing models that require the input of highly subjective assumptions, including the option’s expected life and
the price volatility of the underlying stock. The fair value of each option grant is estimated on the date of grant using the Black-Scholes
option valuation model, and the resulting charge is expensed using the straight-line attribution method over the vesting period. Stock compensation expense recognized during
the period is based on the value of share-based awards that were expected to vest during the period adjusted for estimated forfeitures.
The estimated fair value of grants of stock options and warrants to non-employees of the Company is charged to expense, if applicable,
in the financial statements. These options vest in the same manner as the employee options granted under the stock incentive plan
as described above.</t>
        </is>
      </c>
    </row>
    <row r="16">
      <c r="A16" s="4" t="inlineStr">
        <is>
          <t>Going Concern</t>
        </is>
      </c>
      <c r="B16" s="4" t="inlineStr">
        <is>
          <t>The Company’s financial statements are
prepared using accounting principles generally accepted in the United States (“U.S. GAAP”) applicable to a going concern,
which contemplates the realization of assets and liquidation of liabilities in the normal course of business. The Company has limited
commercial experience and had a cumulative net loss from inception to March 31, 2021 of $59,728,836. The Company had working capital
of $17,585,614 as of March 31, 2021. The Company has not established an ongoing source of revenue sufficient to cover its operating
costs and to allow it to continue as a going concern. The accompanying financial statements for the period ended March 31, 2021
have been prepared assuming the Company will continue as a going concern. Although the Company’s cash resources will likely
be sufficient to meet its anticipated needs during the next twelve months, the Company will require additional financing to fund
its future planned operations, including research and development and commercialization of its products.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sales
of equity securities and borrowing. However, management cannot provide any assurances that the Company will be successful in accomplishing
any of its plans. As described further below under “Item 2. Management’s Discussion and Analysis of Financial Condition
and Results of Operations” the COVID-19 pandemic has impacted the Company’s business operations to some extent and
is expected to continue to do so and, in light of the effect of such pandemic on financial markets, these impacts may include reduced
access to capital. If the Company is not able to obtain the necessary additional financing on a timely basis, the Company will
be required to delay, reduce the scope of, or eliminate one or more of the Company’s research and development activities
or commercialization efforts or perhaps even cease the operation of its business. The ability of the Company to continue as a going
concern is dependent upon its ability to successfully secure other sources of financing and attain profitable operations. The accompanying
consolidated financial statements do not include any adjustments that might be necessary if the Company is unable to continue as
a going concern.</t>
        </is>
      </c>
    </row>
    <row r="17">
      <c r="A17" s="4" t="inlineStr">
        <is>
          <t>Recent Accounting Pronouncements</t>
        </is>
      </c>
      <c r="B17" s="4" t="inlineStr">
        <is>
          <t>The Company
conside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Anti-dilutive shares</t>
        </is>
      </c>
      <c r="B4" s="4" t="inlineStr">
        <is>
          <t xml:space="preserve">March 31, 2021
December 31, 2020
Options to purchase common stock 3,759,417 3,569,707
Warrants to purchase common stock 2,662,204 6,251,103
Shares issuable upon conversion of Series A Convertible Preferred Stock 162,525 226,200
Potential equivalent shares excluded 6,584,146 10,047,0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Assets</t>
        </is>
      </c>
    </row>
    <row r="3">
      <c r="A3" s="4" t="inlineStr">
        <is>
          <t>Cash</t>
        </is>
      </c>
      <c r="B3" s="6" t="n">
        <v>16842753</v>
      </c>
      <c r="C3" s="6" t="n">
        <v>7227316</v>
      </c>
    </row>
    <row r="4">
      <c r="A4" s="4" t="inlineStr">
        <is>
          <t>Prepaid expenses</t>
        </is>
      </c>
      <c r="B4" s="5" t="n">
        <v>776092</v>
      </c>
      <c r="C4" s="5" t="n">
        <v>390800</v>
      </c>
    </row>
    <row r="5">
      <c r="A5" s="4" t="inlineStr">
        <is>
          <t>Inventory</t>
        </is>
      </c>
      <c r="B5" s="5" t="n">
        <v>726608</v>
      </c>
      <c r="C5" s="5" t="n">
        <v>589620</v>
      </c>
    </row>
    <row r="6">
      <c r="A6" s="4" t="inlineStr">
        <is>
          <t>Other current assets</t>
        </is>
      </c>
      <c r="B6" s="5" t="n">
        <v>5986</v>
      </c>
      <c r="C6" s="5" t="n">
        <v>5986</v>
      </c>
    </row>
    <row r="7">
      <c r="A7" s="4" t="inlineStr">
        <is>
          <t>Total current assets</t>
        </is>
      </c>
      <c r="B7" s="5" t="n">
        <v>18351439</v>
      </c>
      <c r="C7" s="5" t="n">
        <v>8213722</v>
      </c>
    </row>
    <row r="8">
      <c r="A8" s="3" t="inlineStr">
        <is>
          <t>Other Assets</t>
        </is>
      </c>
    </row>
    <row r="9">
      <c r="A9" s="4" t="inlineStr">
        <is>
          <t>Fixed assets, net</t>
        </is>
      </c>
      <c r="B9" s="5" t="n">
        <v>225817</v>
      </c>
      <c r="C9" s="5" t="n">
        <v>212242</v>
      </c>
    </row>
    <row r="10">
      <c r="A10" s="4" t="inlineStr">
        <is>
          <t>Right of use assets</t>
        </is>
      </c>
      <c r="B10" s="5" t="n">
        <v>321563</v>
      </c>
      <c r="C10" s="5" t="n">
        <v>339012</v>
      </c>
    </row>
    <row r="11">
      <c r="A11" s="4" t="inlineStr">
        <is>
          <t>Total assets</t>
        </is>
      </c>
      <c r="B11" s="5" t="n">
        <v>18898819</v>
      </c>
      <c r="C11" s="5" t="n">
        <v>8764976</v>
      </c>
    </row>
    <row r="12">
      <c r="A12" s="3" t="inlineStr">
        <is>
          <t>Current Liabilities</t>
        </is>
      </c>
    </row>
    <row r="13">
      <c r="A13" s="4" t="inlineStr">
        <is>
          <t>Accounts payable and accrued liabilities</t>
        </is>
      </c>
      <c r="B13" s="5" t="n">
        <v>686650</v>
      </c>
      <c r="C13" s="5" t="n">
        <v>910183</v>
      </c>
    </row>
    <row r="14">
      <c r="A14" s="4" t="inlineStr">
        <is>
          <t>Lease liabilities, current portion</t>
        </is>
      </c>
      <c r="B14" s="5" t="n">
        <v>79175</v>
      </c>
      <c r="C14" s="5" t="n">
        <v>76480</v>
      </c>
    </row>
    <row r="15">
      <c r="A15" s="4" t="inlineStr">
        <is>
          <t>Total current liabilities</t>
        </is>
      </c>
      <c r="B15" s="5" t="n">
        <v>765825</v>
      </c>
      <c r="C15" s="5" t="n">
        <v>986663</v>
      </c>
    </row>
    <row r="16">
      <c r="A16" s="3" t="inlineStr">
        <is>
          <t>Long Term Liabilities</t>
        </is>
      </c>
    </row>
    <row r="17">
      <c r="A17" s="4" t="inlineStr">
        <is>
          <t>Loans</t>
        </is>
      </c>
      <c r="B17" s="5" t="n">
        <v>28484</v>
      </c>
      <c r="C17" s="5" t="n">
        <v>337084</v>
      </c>
    </row>
    <row r="18">
      <c r="A18" s="4" t="inlineStr">
        <is>
          <t>Lease liabilities</t>
        </is>
      </c>
      <c r="B18" s="5" t="n">
        <v>252345</v>
      </c>
      <c r="C18" s="5" t="n">
        <v>271908</v>
      </c>
    </row>
    <row r="19">
      <c r="A19" s="4" t="inlineStr">
        <is>
          <t>Total Long Term Liabilities</t>
        </is>
      </c>
      <c r="B19" s="5" t="n">
        <v>280829</v>
      </c>
      <c r="C19" s="5" t="n">
        <v>608992</v>
      </c>
    </row>
    <row r="20">
      <c r="A20" s="4" t="inlineStr">
        <is>
          <t>Total liabilities</t>
        </is>
      </c>
      <c r="B20" s="5" t="n">
        <v>1046654</v>
      </c>
      <c r="C20" s="5" t="n">
        <v>1595655</v>
      </c>
    </row>
    <row r="21">
      <c r="A21" s="3" t="inlineStr">
        <is>
          <t>Stockholders' Equity</t>
        </is>
      </c>
    </row>
    <row r="22">
      <c r="A22" s="4" t="inlineStr">
        <is>
          <t>Common stock, $0.0001 par value; 80,000,000 shares authorized; 41,614,653 and 34,049,704 shares issued and outstanding, respectively</t>
        </is>
      </c>
      <c r="B22" s="5" t="n">
        <v>4161</v>
      </c>
      <c r="C22" s="5" t="n">
        <v>3404</v>
      </c>
    </row>
    <row r="23">
      <c r="A23" s="4" t="inlineStr">
        <is>
          <t>Additional paid in capital</t>
        </is>
      </c>
      <c r="B23" s="5" t="n">
        <v>77460997</v>
      </c>
      <c r="C23" s="5" t="n">
        <v>64493611</v>
      </c>
    </row>
    <row r="24">
      <c r="A24" s="4" t="inlineStr">
        <is>
          <t>Stock payable</t>
        </is>
      </c>
      <c r="B24" s="5" t="n">
        <v>115842</v>
      </c>
      <c r="C24" s="5" t="n">
        <v>10794</v>
      </c>
    </row>
    <row r="25">
      <c r="A25" s="4" t="inlineStr">
        <is>
          <t>Accumulated deficit</t>
        </is>
      </c>
      <c r="B25" s="5" t="n">
        <v>-59728836</v>
      </c>
      <c r="C25" s="5" t="n">
        <v>-57338489</v>
      </c>
    </row>
    <row r="26">
      <c r="A26" s="4" t="inlineStr">
        <is>
          <t>Total stockholders' equity</t>
        </is>
      </c>
      <c r="B26" s="5" t="n">
        <v>17852165</v>
      </c>
      <c r="C26" s="5" t="n">
        <v>7169321</v>
      </c>
    </row>
    <row r="27">
      <c r="A27" s="4" t="inlineStr">
        <is>
          <t>Total liabilities and stockholders' equity</t>
        </is>
      </c>
      <c r="B27" s="5" t="n">
        <v>18898819</v>
      </c>
      <c r="C27" s="5" t="n">
        <v>8764976</v>
      </c>
    </row>
    <row r="28">
      <c r="A28" s="4" t="inlineStr">
        <is>
          <t>Series A Convertible Preferred Stock</t>
        </is>
      </c>
    </row>
    <row r="29">
      <c r="A29" s="3" t="inlineStr">
        <is>
          <t>Stockholders' Equity</t>
        </is>
      </c>
    </row>
    <row r="30">
      <c r="A30" s="4" t="inlineStr">
        <is>
          <t>Preferred stock</t>
        </is>
      </c>
      <c r="B30" s="5" t="n">
        <v>1</v>
      </c>
      <c r="C30" s="5" t="n">
        <v>1</v>
      </c>
    </row>
    <row r="31">
      <c r="A31" s="4" t="inlineStr">
        <is>
          <t>Series B Convertible Preferred Stock</t>
        </is>
      </c>
    </row>
    <row r="32">
      <c r="A32" s="3" t="inlineStr">
        <is>
          <t>Stockholders' Equity</t>
        </is>
      </c>
    </row>
    <row r="33">
      <c r="A33" s="4" t="inlineStr">
        <is>
          <t>Preferred stock</t>
        </is>
      </c>
      <c r="B33" s="6" t="n">
        <v>0</v>
      </c>
      <c r="C3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Mar. 31, 2021</t>
        </is>
      </c>
    </row>
    <row r="3">
      <c r="A3" s="3" t="inlineStr">
        <is>
          <t>Property, Plant and Equipment [Abstract]</t>
        </is>
      </c>
    </row>
    <row r="4">
      <c r="A4" s="4" t="inlineStr">
        <is>
          <t>Fixed assets</t>
        </is>
      </c>
      <c r="B4" s="4" t="inlineStr">
        <is>
          <t xml:space="preserve">March
31, 2021 December
31, 2020
Property,
leasehold and capitalized software $ 718,902 $ 718,902
TAEUS
development and testing 124,208 79,207
Accumulated
depreciation (617,291 ) (585,867 )
Fixed
assets, net $ 225,817 $ 212,2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3 Months Ended</t>
        </is>
      </c>
    </row>
    <row r="2">
      <c r="B2" s="2" t="inlineStr">
        <is>
          <t>Mar. 31, 2021</t>
        </is>
      </c>
    </row>
    <row r="3">
      <c r="A3" s="3" t="inlineStr">
        <is>
          <t>Accounts Payable and Accrued Liabilities [Abstract]</t>
        </is>
      </c>
    </row>
    <row r="4">
      <c r="A4" s="4" t="inlineStr">
        <is>
          <t>Current liabilities</t>
        </is>
      </c>
      <c r="B4" s="4" t="inlineStr">
        <is>
          <t xml:space="preserve">March
31, 2021 December
31, 2020
Accounts
payable $ 447,949 $ 402,910
Accrued
payroll 134,218 48,260
Accrued
bonuses 98,733 369,393
Accrued
employee benefits 5,750 5,750
Insurance
premium financing - 83,870
Total $ 686,650 $ 910,1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on Stock Options and Restricted Stock Units (RSU's) (Tables)</t>
        </is>
      </c>
      <c r="B1" s="2" t="inlineStr">
        <is>
          <t>3 Months Ended</t>
        </is>
      </c>
    </row>
    <row r="2">
      <c r="B2" s="2" t="inlineStr">
        <is>
          <t>Mar. 31, 2021</t>
        </is>
      </c>
    </row>
    <row r="3">
      <c r="A3" s="3" t="inlineStr">
        <is>
          <t>Share-based Payment Arrangement [Abstract]</t>
        </is>
      </c>
    </row>
    <row r="4">
      <c r="A4" s="4" t="inlineStr">
        <is>
          <t>Stock option activity</t>
        </is>
      </c>
      <c r="B4" s="4" t="inlineStr">
        <is>
          <t xml:space="preserve">Number
of Options Weighted
Average Exercise Price Weighted
Average Remaining Contractual Term (Years)
Balance
outstanding at December 31, 2020 3,569,707 $ 2.13 7.50
Granted 226,000 1.37 8.61
Exercised (26,395 ) - -
Forfeited - - -
Cancelled
or expired (9,895 ) - -
Balance
outstanding at March 31, 2021 3,759,417 $ 2.07 7.35
Exercisable
at March 31, 2021 1,612,037 $ 2.71 6.51 </t>
        </is>
      </c>
    </row>
    <row r="5">
      <c r="A5" s="4" t="inlineStr">
        <is>
          <t>Restricted Stock Units</t>
        </is>
      </c>
      <c r="B5" s="4" t="inlineStr">
        <is>
          <t xml:space="preserve">Restricted
Stock Units
Outstanding Weighted
Average Grant
Date Fair Value
Balance
Outstanding at December 31, 2020 - $ -
Granted 674,019 0.70
Vested
/ Released (674,019 ) -
Forfeited - -
Cancelled
or expired - -
Balance
outstanding at March 31, 2021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 (Tables)</t>
        </is>
      </c>
      <c r="B1" s="2" t="inlineStr">
        <is>
          <t>3 Months Ended</t>
        </is>
      </c>
    </row>
    <row r="2">
      <c r="B2" s="2" t="inlineStr">
        <is>
          <t>Mar. 31, 2021</t>
        </is>
      </c>
    </row>
    <row r="3">
      <c r="A3" s="3" t="inlineStr">
        <is>
          <t>Share-based Payment Arrangement [Abstract]</t>
        </is>
      </c>
    </row>
    <row r="4">
      <c r="A4" s="4" t="inlineStr">
        <is>
          <t>Warrant activity</t>
        </is>
      </c>
      <c r="B4" s="4" t="inlineStr">
        <is>
          <t xml:space="preserve">Number
of Warrants Weighted
Average Exercise Price Weighted
Average Contractual Term (Years)
Balance
outstanding at December 31, 2020 6,251,103 $ 2.79 2.79
Granted - - -
Exercised (3,567,899 ) 0.82 3.55
Forfeited - - -
Expired (21,000 ) - -
Balance
outstanding at March 31, 2021 2,662,204 $ 5.28 1.22
Exercisable
at March 31, 2021 2,662,204 $ 5.28 1.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 (Tables)</t>
        </is>
      </c>
      <c r="B1" s="2" t="inlineStr">
        <is>
          <t>3 Months Ended</t>
        </is>
      </c>
    </row>
    <row r="2">
      <c r="B2" s="2" t="inlineStr">
        <is>
          <t>Mar. 31, 2021</t>
        </is>
      </c>
    </row>
    <row r="3">
      <c r="A3" s="3" t="inlineStr">
        <is>
          <t>Commitments and Contingencies Disclosure [Abstract]</t>
        </is>
      </c>
    </row>
    <row r="4">
      <c r="A4" s="4" t="inlineStr">
        <is>
          <t>Operating lease liabilities maturities</t>
        </is>
      </c>
      <c r="B4" s="4" t="inlineStr">
        <is>
          <t xml:space="preserve">Operating
Lease
2021 $ 76,314
2022 104,793
2023 107,954
2024
and beyond 111,192
Total $ 400,253
Less:
amount representing interest (68,733 )
Present
value of future minimum lease payments 331,520
Less:
current obligations under leases 79,175
Long-term
lease obligations $ 252,3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ature of the Business (Details Narrative)</t>
        </is>
      </c>
      <c r="B1" s="2" t="inlineStr">
        <is>
          <t>3 Months Ended</t>
        </is>
      </c>
    </row>
    <row r="2">
      <c r="B2" s="2" t="inlineStr">
        <is>
          <t>Mar. 31, 2021</t>
        </is>
      </c>
    </row>
    <row r="3">
      <c r="A3" s="3" t="inlineStr">
        <is>
          <t>Organization, Consolidation and Presentation of Financial Statements [Abstract]</t>
        </is>
      </c>
    </row>
    <row r="4">
      <c r="A4" s="4" t="inlineStr">
        <is>
          <t>Date of incorporation</t>
        </is>
      </c>
      <c r="B4" s="4" t="inlineStr">
        <is>
          <t>Jul. 18,
		2007</t>
        </is>
      </c>
    </row>
    <row r="5">
      <c r="A5" s="4" t="inlineStr">
        <is>
          <t>State of incorporation</t>
        </is>
      </c>
      <c r="B5" s="4" t="inlineStr">
        <is>
          <t>D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ummary of Significant Accounting Policies (Details) - shares</t>
        </is>
      </c>
      <c r="B1" s="2" t="inlineStr">
        <is>
          <t>3 Months Ended</t>
        </is>
      </c>
      <c r="C1" s="2" t="inlineStr">
        <is>
          <t>12 Months Ended</t>
        </is>
      </c>
    </row>
    <row r="2">
      <c r="B2" s="2" t="inlineStr">
        <is>
          <t>Mar. 31, 2021</t>
        </is>
      </c>
      <c r="C2" s="2" t="inlineStr">
        <is>
          <t>Dec. 31, 2020</t>
        </is>
      </c>
    </row>
    <row r="3">
      <c r="A3" s="4" t="inlineStr">
        <is>
          <t>Potentially dilutive shares excluded</t>
        </is>
      </c>
      <c r="B3" s="5" t="n">
        <v>6584146</v>
      </c>
      <c r="C3" s="5" t="n">
        <v>10047010</v>
      </c>
    </row>
    <row r="4">
      <c r="A4" s="4" t="inlineStr">
        <is>
          <t>Options to Purchase Common Stock</t>
        </is>
      </c>
    </row>
    <row r="5">
      <c r="A5" s="4" t="inlineStr">
        <is>
          <t>Potentially dilutive shares excluded</t>
        </is>
      </c>
      <c r="B5" s="5" t="n">
        <v>3759417</v>
      </c>
      <c r="C5" s="5" t="n">
        <v>3569707</v>
      </c>
    </row>
    <row r="6">
      <c r="A6" s="4" t="inlineStr">
        <is>
          <t>Warrants to Purchase Common Stock</t>
        </is>
      </c>
    </row>
    <row r="7">
      <c r="A7" s="4" t="inlineStr">
        <is>
          <t>Potentially dilutive shares excluded</t>
        </is>
      </c>
      <c r="B7" s="5" t="n">
        <v>2662204</v>
      </c>
      <c r="C7" s="5" t="n">
        <v>6251103</v>
      </c>
    </row>
    <row r="8">
      <c r="A8" s="4" t="inlineStr">
        <is>
          <t>Shares Issuable Upon Conversion of Notes</t>
        </is>
      </c>
    </row>
    <row r="9">
      <c r="A9" s="4" t="inlineStr">
        <is>
          <t>Potentially dilutive shares excluded</t>
        </is>
      </c>
      <c r="B9" s="5" t="n">
        <v>162525</v>
      </c>
      <c r="C9" s="5" t="n">
        <v>2262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1</t>
        </is>
      </c>
      <c r="C2" s="2" t="inlineStr">
        <is>
          <t>Mar. 31, 2020</t>
        </is>
      </c>
      <c r="D2" s="2" t="inlineStr">
        <is>
          <t>Dec. 31, 2020</t>
        </is>
      </c>
    </row>
    <row r="3">
      <c r="A3" s="3" t="inlineStr">
        <is>
          <t>Accounting Policies [Abstract]</t>
        </is>
      </c>
    </row>
    <row r="4">
      <c r="A4" s="4" t="inlineStr">
        <is>
          <t>Research and development</t>
        </is>
      </c>
      <c r="B4" s="6" t="n">
        <v>1141486</v>
      </c>
      <c r="C4" s="6" t="n">
        <v>1518146</v>
      </c>
    </row>
    <row r="5">
      <c r="A5" s="4" t="inlineStr">
        <is>
          <t>Anti-dilutive shares exluded from the calculation of earnings per share</t>
        </is>
      </c>
      <c r="B5" s="5" t="n">
        <v>6584146</v>
      </c>
      <c r="D5" s="5" t="n">
        <v>10047010</v>
      </c>
    </row>
    <row r="6">
      <c r="A6" s="4" t="inlineStr">
        <is>
          <t>Cumulative net loss</t>
        </is>
      </c>
      <c r="B6" s="6" t="n">
        <v>-59728836</v>
      </c>
      <c r="D6" s="6" t="n">
        <v>-57338489</v>
      </c>
    </row>
    <row r="7">
      <c r="A7" s="4" t="inlineStr">
        <is>
          <t>Working capital</t>
        </is>
      </c>
      <c r="B7" s="6" t="n">
        <v>-1758561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Mar. 31, 2021</t>
        </is>
      </c>
      <c r="C1" s="2" t="inlineStr">
        <is>
          <t>Dec. 31, 2020</t>
        </is>
      </c>
    </row>
    <row r="2">
      <c r="A2" s="3" t="inlineStr">
        <is>
          <t>Inventory Disclosure [Abstract]</t>
        </is>
      </c>
    </row>
    <row r="3">
      <c r="A3" s="4" t="inlineStr">
        <is>
          <t>Inventory</t>
        </is>
      </c>
      <c r="B3" s="6" t="n">
        <v>726608</v>
      </c>
      <c r="C3" s="6" t="n">
        <v>58962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Fixed Assets (Details) - USD ($)</t>
        </is>
      </c>
      <c r="B1" s="2" t="inlineStr">
        <is>
          <t>Mar. 31, 2021</t>
        </is>
      </c>
      <c r="C1" s="2" t="inlineStr">
        <is>
          <t>Dec. 31, 2020</t>
        </is>
      </c>
    </row>
    <row r="2">
      <c r="A2" s="4" t="inlineStr">
        <is>
          <t>Accumulated depreciation</t>
        </is>
      </c>
      <c r="B2" s="6" t="n">
        <v>-617291</v>
      </c>
      <c r="C2" s="6" t="n">
        <v>-585867</v>
      </c>
    </row>
    <row r="3">
      <c r="A3" s="4" t="inlineStr">
        <is>
          <t>Fixed assets, net</t>
        </is>
      </c>
      <c r="B3" s="5" t="n">
        <v>225817</v>
      </c>
      <c r="C3" s="5" t="n">
        <v>212242</v>
      </c>
    </row>
    <row r="4">
      <c r="A4" s="4" t="inlineStr">
        <is>
          <t>Property, leasehold and capitalized software</t>
        </is>
      </c>
    </row>
    <row r="5">
      <c r="A5" s="4" t="inlineStr">
        <is>
          <t>Fixed assets, gross</t>
        </is>
      </c>
      <c r="B5" s="5" t="n">
        <v>718902</v>
      </c>
      <c r="C5" s="5" t="n">
        <v>718902</v>
      </c>
    </row>
    <row r="6">
      <c r="A6" s="4" t="inlineStr">
        <is>
          <t>TAEUS development and testing</t>
        </is>
      </c>
    </row>
    <row r="7">
      <c r="A7" s="4" t="inlineStr">
        <is>
          <t>Fixed assets, gross</t>
        </is>
      </c>
      <c r="B7" s="6" t="n">
        <v>124208</v>
      </c>
      <c r="C7" s="6" t="n">
        <v>7920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Common stock shares, par value</t>
        </is>
      </c>
      <c r="B2" s="7" t="n">
        <v>0.0001</v>
      </c>
      <c r="C2" s="7" t="n">
        <v>0.0001</v>
      </c>
    </row>
    <row r="3">
      <c r="A3" s="4" t="inlineStr">
        <is>
          <t>Common stock shares, authorized</t>
        </is>
      </c>
      <c r="B3" s="5" t="n">
        <v>80000000</v>
      </c>
      <c r="C3" s="5" t="n">
        <v>80000000</v>
      </c>
    </row>
    <row r="4">
      <c r="A4" s="4" t="inlineStr">
        <is>
          <t>Common stock shares, issued</t>
        </is>
      </c>
      <c r="B4" s="5" t="n">
        <v>41614653</v>
      </c>
      <c r="C4" s="5" t="n">
        <v>34049704</v>
      </c>
    </row>
    <row r="5">
      <c r="A5" s="4" t="inlineStr">
        <is>
          <t>Common stock shares, outstanding</t>
        </is>
      </c>
      <c r="B5" s="5" t="n">
        <v>41614653</v>
      </c>
      <c r="C5" s="5" t="n">
        <v>34049704</v>
      </c>
    </row>
    <row r="6">
      <c r="A6" s="4" t="inlineStr">
        <is>
          <t>Series A Convertible Preferred Stock</t>
        </is>
      </c>
    </row>
    <row r="7">
      <c r="A7" s="4" t="inlineStr">
        <is>
          <t>Preferred stock shares, par value</t>
        </is>
      </c>
      <c r="B7" s="7" t="n">
        <v>0.0001</v>
      </c>
      <c r="C7" s="7" t="n">
        <v>0.0001</v>
      </c>
    </row>
    <row r="8">
      <c r="A8" s="4" t="inlineStr">
        <is>
          <t>Preferred stock shares, authorized</t>
        </is>
      </c>
      <c r="B8" s="5" t="n">
        <v>10000</v>
      </c>
      <c r="C8" s="5" t="n">
        <v>10000</v>
      </c>
    </row>
    <row r="9">
      <c r="A9" s="4" t="inlineStr">
        <is>
          <t>Preferred stock shares, issued</t>
        </is>
      </c>
      <c r="B9" s="8" t="n">
        <v>141.397</v>
      </c>
      <c r="C9" s="8" t="n">
        <v>196.794</v>
      </c>
    </row>
    <row r="10">
      <c r="A10" s="4" t="inlineStr">
        <is>
          <t>Preferred stock shares, outstanding</t>
        </is>
      </c>
      <c r="B10" s="8" t="n">
        <v>141.397</v>
      </c>
      <c r="C10" s="8" t="n">
        <v>196.794</v>
      </c>
    </row>
    <row r="11">
      <c r="A11" s="4" t="inlineStr">
        <is>
          <t>Series B Convertible Preferred Stock</t>
        </is>
      </c>
    </row>
    <row r="12">
      <c r="A12" s="4" t="inlineStr">
        <is>
          <t>Preferred stock shares, par value</t>
        </is>
      </c>
      <c r="B12" s="7" t="n">
        <v>0.0001</v>
      </c>
      <c r="C12" s="7" t="n">
        <v>0.0001</v>
      </c>
    </row>
    <row r="13">
      <c r="A13" s="4" t="inlineStr">
        <is>
          <t>Preferred stock shares, authorized</t>
        </is>
      </c>
      <c r="B13" s="5" t="n">
        <v>1000</v>
      </c>
      <c r="C13" s="5" t="n">
        <v>1000</v>
      </c>
    </row>
    <row r="14">
      <c r="A14" s="4" t="inlineStr">
        <is>
          <t>Preferred stock shares, issued</t>
        </is>
      </c>
      <c r="B14" s="5" t="n">
        <v>0</v>
      </c>
      <c r="C14" s="5" t="n">
        <v>0</v>
      </c>
    </row>
    <row r="15">
      <c r="A15" s="4" t="inlineStr">
        <is>
          <t>Preferred stock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31425</v>
      </c>
      <c r="C4" s="6" t="n">
        <v>2158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Mar. 31, 2021</t>
        </is>
      </c>
      <c r="C1" s="2" t="inlineStr">
        <is>
          <t>Dec. 31, 2020</t>
        </is>
      </c>
    </row>
    <row r="2">
      <c r="A2" s="3" t="inlineStr">
        <is>
          <t>Accounts Payable and Accrued Liabilities [Abstract]</t>
        </is>
      </c>
    </row>
    <row r="3">
      <c r="A3" s="4" t="inlineStr">
        <is>
          <t>Accounts payable</t>
        </is>
      </c>
      <c r="B3" s="6" t="n">
        <v>447949</v>
      </c>
      <c r="C3" s="6" t="n">
        <v>402910</v>
      </c>
    </row>
    <row r="4">
      <c r="A4" s="4" t="inlineStr">
        <is>
          <t>Accrued payroll</t>
        </is>
      </c>
      <c r="B4" s="5" t="n">
        <v>134218</v>
      </c>
      <c r="C4" s="5" t="n">
        <v>48260</v>
      </c>
    </row>
    <row r="5">
      <c r="A5" s="4" t="inlineStr">
        <is>
          <t>Accrued bonuses</t>
        </is>
      </c>
      <c r="B5" s="5" t="n">
        <v>98733</v>
      </c>
      <c r="C5" s="5" t="n">
        <v>369393</v>
      </c>
    </row>
    <row r="6">
      <c r="A6" s="4" t="inlineStr">
        <is>
          <t>Accrued employee benefits</t>
        </is>
      </c>
      <c r="B6" s="5" t="n">
        <v>5750</v>
      </c>
      <c r="C6" s="5" t="n">
        <v>5750</v>
      </c>
    </row>
    <row r="7">
      <c r="A7" s="4" t="inlineStr">
        <is>
          <t>Insurance premium financing</t>
        </is>
      </c>
      <c r="B7" s="5" t="n">
        <v>0</v>
      </c>
      <c r="C7" s="5" t="n">
        <v>83870</v>
      </c>
    </row>
    <row r="8">
      <c r="A8" s="4" t="inlineStr">
        <is>
          <t>Total</t>
        </is>
      </c>
      <c r="B8" s="6" t="n">
        <v>686650</v>
      </c>
      <c r="C8" s="6" t="n">
        <v>91018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apital Stock (Details Narrative) - $ / shares</t>
        </is>
      </c>
      <c r="B1" s="2" t="inlineStr">
        <is>
          <t>Mar. 31, 2021</t>
        </is>
      </c>
      <c r="C1" s="2" t="inlineStr">
        <is>
          <t>Dec. 31, 2020</t>
        </is>
      </c>
    </row>
    <row r="2">
      <c r="A2" s="4" t="inlineStr">
        <is>
          <t>Common stock shares, par value</t>
        </is>
      </c>
      <c r="B2" s="7" t="n">
        <v>0.0001</v>
      </c>
      <c r="C2" s="7" t="n">
        <v>0.0001</v>
      </c>
    </row>
    <row r="3">
      <c r="A3" s="4" t="inlineStr">
        <is>
          <t>Common stock shares, authorized</t>
        </is>
      </c>
      <c r="B3" s="5" t="n">
        <v>80000000</v>
      </c>
      <c r="C3" s="5" t="n">
        <v>80000000</v>
      </c>
    </row>
    <row r="4">
      <c r="A4" s="4" t="inlineStr">
        <is>
          <t>Common stock shares, issued</t>
        </is>
      </c>
      <c r="B4" s="5" t="n">
        <v>41614653</v>
      </c>
      <c r="C4" s="5" t="n">
        <v>34049704</v>
      </c>
    </row>
    <row r="5">
      <c r="A5" s="4" t="inlineStr">
        <is>
          <t>Common stock shares, outstanding</t>
        </is>
      </c>
      <c r="B5" s="5" t="n">
        <v>41614653</v>
      </c>
      <c r="C5" s="5" t="n">
        <v>34049704</v>
      </c>
    </row>
    <row r="6">
      <c r="A6" s="4" t="inlineStr">
        <is>
          <t>Series A Convertible Preferred Stock</t>
        </is>
      </c>
    </row>
    <row r="7">
      <c r="A7" s="4" t="inlineStr">
        <is>
          <t>Preferred stock shares, par value</t>
        </is>
      </c>
      <c r="B7" s="7" t="n">
        <v>0.0001</v>
      </c>
      <c r="C7" s="7" t="n">
        <v>0.0001</v>
      </c>
    </row>
    <row r="8">
      <c r="A8" s="4" t="inlineStr">
        <is>
          <t>Preferred stock shares, authorized</t>
        </is>
      </c>
      <c r="B8" s="5" t="n">
        <v>10000</v>
      </c>
      <c r="C8" s="5" t="n">
        <v>10000</v>
      </c>
    </row>
    <row r="9">
      <c r="A9" s="4" t="inlineStr">
        <is>
          <t>Preferred stock shares, issued</t>
        </is>
      </c>
      <c r="B9" s="8" t="n">
        <v>141.397</v>
      </c>
      <c r="C9" s="8" t="n">
        <v>196.794</v>
      </c>
    </row>
    <row r="10">
      <c r="A10" s="4" t="inlineStr">
        <is>
          <t>Preferred stock shares, outstanding</t>
        </is>
      </c>
      <c r="B10" s="8" t="n">
        <v>141.397</v>
      </c>
      <c r="C10" s="8" t="n">
        <v>196.794</v>
      </c>
    </row>
    <row r="11">
      <c r="A11" s="4" t="inlineStr">
        <is>
          <t>Series B Convertible Preferred Stock</t>
        </is>
      </c>
    </row>
    <row r="12">
      <c r="A12" s="4" t="inlineStr">
        <is>
          <t>Preferred stock shares, par value</t>
        </is>
      </c>
      <c r="B12" s="7" t="n">
        <v>0.0001</v>
      </c>
      <c r="C12" s="7" t="n">
        <v>0.0001</v>
      </c>
    </row>
    <row r="13">
      <c r="A13" s="4" t="inlineStr">
        <is>
          <t>Preferred stock shares, authorized</t>
        </is>
      </c>
      <c r="B13" s="5" t="n">
        <v>1000</v>
      </c>
      <c r="C13" s="5" t="n">
        <v>1000</v>
      </c>
    </row>
    <row r="14">
      <c r="A14" s="4" t="inlineStr">
        <is>
          <t>Preferred stock shares, issued</t>
        </is>
      </c>
      <c r="B14" s="5" t="n">
        <v>0</v>
      </c>
      <c r="C14" s="5" t="n">
        <v>0</v>
      </c>
    </row>
    <row r="15">
      <c r="A15" s="4" t="inlineStr">
        <is>
          <t>Preferred stock shares, outstanding</t>
        </is>
      </c>
      <c r="B15" s="5" t="n">
        <v>0</v>
      </c>
      <c r="C15"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30" customWidth="1" min="2" max="2"/>
  </cols>
  <sheetData>
    <row r="1">
      <c r="A1" s="1" t="inlineStr">
        <is>
          <t>Common Stock Options and Restricted Stock Units (RSU's) (Details)</t>
        </is>
      </c>
      <c r="B1" s="2" t="inlineStr">
        <is>
          <t>3 Months Ended</t>
        </is>
      </c>
    </row>
    <row r="2">
      <c r="B2" s="2" t="inlineStr">
        <is>
          <t>Mar. 31, 2021$ / sharesshares</t>
        </is>
      </c>
    </row>
    <row r="3">
      <c r="A3" s="3" t="inlineStr">
        <is>
          <t>Share-based Payment Arrangement [Abstract]</t>
        </is>
      </c>
    </row>
    <row r="4">
      <c r="A4" s="4" t="inlineStr">
        <is>
          <t>Number of options outstanding, beginning | shares</t>
        </is>
      </c>
      <c r="B4" s="5" t="n">
        <v>3569707</v>
      </c>
    </row>
    <row r="5">
      <c r="A5" s="4" t="inlineStr">
        <is>
          <t>Number of options granted | shares</t>
        </is>
      </c>
      <c r="B5" s="5" t="n">
        <v>226000</v>
      </c>
    </row>
    <row r="6">
      <c r="A6" s="4" t="inlineStr">
        <is>
          <t>Number of options exercised | shares</t>
        </is>
      </c>
      <c r="B6" s="5" t="n">
        <v>-26395</v>
      </c>
    </row>
    <row r="7">
      <c r="A7" s="4" t="inlineStr">
        <is>
          <t>Number of options forfeited | shares</t>
        </is>
      </c>
      <c r="B7" s="5" t="n">
        <v>0</v>
      </c>
    </row>
    <row r="8">
      <c r="A8" s="4" t="inlineStr">
        <is>
          <t>Number of options cancelled or expired | shares</t>
        </is>
      </c>
      <c r="B8" s="5" t="n">
        <v>-9895</v>
      </c>
    </row>
    <row r="9">
      <c r="A9" s="4" t="inlineStr">
        <is>
          <t>Number of options outstanding, ending | shares</t>
        </is>
      </c>
      <c r="B9" s="5" t="n">
        <v>3759417</v>
      </c>
    </row>
    <row r="10">
      <c r="A10" s="4" t="inlineStr">
        <is>
          <t>Number of options outstanding, exercisable | shares</t>
        </is>
      </c>
      <c r="B10" s="5" t="n">
        <v>1612037</v>
      </c>
    </row>
    <row r="11">
      <c r="A11" s="4" t="inlineStr">
        <is>
          <t>Weighted average exercise price outstanding, beginning | $ / shares</t>
        </is>
      </c>
      <c r="B11" s="9" t="n">
        <v>2.13</v>
      </c>
    </row>
    <row r="12">
      <c r="A12" s="4" t="inlineStr">
        <is>
          <t>Weighted average exercise price granted | $ / shares</t>
        </is>
      </c>
      <c r="B12" s="10" t="n">
        <v>1.37</v>
      </c>
    </row>
    <row r="13">
      <c r="A13" s="4" t="inlineStr">
        <is>
          <t>Weighted average exercise price exercised | $ / shares</t>
        </is>
      </c>
      <c r="B13" s="4" t="inlineStr">
        <is>
          <t xml:space="preserve"> </t>
        </is>
      </c>
    </row>
    <row r="14">
      <c r="A14" s="4" t="inlineStr">
        <is>
          <t>Weighted average exercise price forfeited | $ / shares</t>
        </is>
      </c>
      <c r="B14" s="4" t="inlineStr">
        <is>
          <t xml:space="preserve"> </t>
        </is>
      </c>
    </row>
    <row r="15">
      <c r="A15" s="4" t="inlineStr">
        <is>
          <t>Weighted average exercise price cancelled or expired | $ / shares</t>
        </is>
      </c>
      <c r="B15" s="4" t="inlineStr">
        <is>
          <t xml:space="preserve"> </t>
        </is>
      </c>
    </row>
    <row r="16">
      <c r="A16" s="4" t="inlineStr">
        <is>
          <t>Weighted average exercise price outstanding, ending | $ / shares</t>
        </is>
      </c>
      <c r="B16" s="10" t="n">
        <v>2.07</v>
      </c>
    </row>
    <row r="17">
      <c r="A17" s="4" t="inlineStr">
        <is>
          <t>Weighted average exercise price outstanding, exercisable | $ / shares</t>
        </is>
      </c>
      <c r="B17" s="9" t="n">
        <v>2.71</v>
      </c>
    </row>
    <row r="18">
      <c r="A18" s="4" t="inlineStr">
        <is>
          <t>Weighted average remaining contractual term outstanding, beginning</t>
        </is>
      </c>
      <c r="B18" s="4" t="inlineStr">
        <is>
          <t>7 years 6 months</t>
        </is>
      </c>
    </row>
    <row r="19">
      <c r="A19" s="4" t="inlineStr">
        <is>
          <t>Weighted average remaining contractual term outstanding, granted</t>
        </is>
      </c>
      <c r="B19" s="4" t="inlineStr">
        <is>
          <t>8 years 7 months 10 days</t>
        </is>
      </c>
    </row>
    <row r="20">
      <c r="A20" s="4" t="inlineStr">
        <is>
          <t>Weighted average remaining contractual term outstanding, ending</t>
        </is>
      </c>
      <c r="B20" s="4" t="inlineStr">
        <is>
          <t>7 years 4 months 6 days</t>
        </is>
      </c>
    </row>
    <row r="21">
      <c r="A21" s="4" t="inlineStr">
        <is>
          <t>Weighted average remaining contractual term outstanding, exercisable</t>
        </is>
      </c>
      <c r="B21" s="4" t="inlineStr">
        <is>
          <t>6 years 6 months 4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ommon Stock Options and Restricted Stock Units (RSU's) (Details 1) - Restricted Stock Units</t>
        </is>
      </c>
      <c r="B1" s="2" t="inlineStr">
        <is>
          <t>3 Months Ended</t>
        </is>
      </c>
    </row>
    <row r="2">
      <c r="B2" s="2" t="inlineStr">
        <is>
          <t>Mar. 31, 2021$ / sharesshares</t>
        </is>
      </c>
    </row>
    <row r="3">
      <c r="A3" s="4" t="inlineStr">
        <is>
          <t>Balance outstanding, beginning | shares</t>
        </is>
      </c>
      <c r="B3" s="5" t="n">
        <v>0</v>
      </c>
    </row>
    <row r="4">
      <c r="A4" s="4" t="inlineStr">
        <is>
          <t>Granted | shares</t>
        </is>
      </c>
      <c r="B4" s="5" t="n">
        <v>674019</v>
      </c>
    </row>
    <row r="5">
      <c r="A5" s="4" t="inlineStr">
        <is>
          <t>Vested/released | shares</t>
        </is>
      </c>
      <c r="B5" s="5" t="n">
        <v>-674019</v>
      </c>
    </row>
    <row r="6">
      <c r="A6" s="4" t="inlineStr">
        <is>
          <t>Forfeited | shares</t>
        </is>
      </c>
      <c r="B6" s="5" t="n">
        <v>0</v>
      </c>
    </row>
    <row r="7">
      <c r="A7" s="4" t="inlineStr">
        <is>
          <t>Cancelled or expired | shares</t>
        </is>
      </c>
      <c r="B7" s="5" t="n">
        <v>0</v>
      </c>
    </row>
    <row r="8">
      <c r="A8" s="4" t="inlineStr">
        <is>
          <t>Balance outstanding, ending | shares</t>
        </is>
      </c>
      <c r="B8" s="5" t="n">
        <v>0</v>
      </c>
    </row>
    <row r="9">
      <c r="A9" s="4" t="inlineStr">
        <is>
          <t>Weighted average grant date fair value, balance outstanding, beginning | $ / shares</t>
        </is>
      </c>
      <c r="B9" s="6" t="n">
        <v>0</v>
      </c>
    </row>
    <row r="10">
      <c r="A10" s="4" t="inlineStr">
        <is>
          <t>Weighted average grant date fair value, granted | $ / shares</t>
        </is>
      </c>
      <c r="B10" s="10" t="n">
        <v>0.7</v>
      </c>
    </row>
    <row r="11">
      <c r="A11" s="4" t="inlineStr">
        <is>
          <t>Weighted average grant date fair value, vested/released | $ / shares</t>
        </is>
      </c>
      <c r="B11" s="5" t="n">
        <v>0</v>
      </c>
    </row>
    <row r="12">
      <c r="A12" s="4" t="inlineStr">
        <is>
          <t>Weighted average grant date fair value, forfeited | $ / shares</t>
        </is>
      </c>
      <c r="B12" s="5" t="n">
        <v>0</v>
      </c>
    </row>
    <row r="13">
      <c r="A13" s="4" t="inlineStr">
        <is>
          <t>Weighted average grant date fair value, cancelled or expired | $ / shares</t>
        </is>
      </c>
      <c r="B13" s="5" t="n">
        <v>0</v>
      </c>
    </row>
    <row r="14">
      <c r="A14" s="4" t="inlineStr">
        <is>
          <t>Weighted average grant date fair value, balance outstanding, ending | $ / shares</t>
        </is>
      </c>
      <c r="B14"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30" customWidth="1" min="2" max="2"/>
  </cols>
  <sheetData>
    <row r="1">
      <c r="A1" s="1" t="inlineStr">
        <is>
          <t>Common Stock Warrants (Details) - Warrants</t>
        </is>
      </c>
      <c r="B1" s="2" t="inlineStr">
        <is>
          <t>3 Months Ended</t>
        </is>
      </c>
    </row>
    <row r="2">
      <c r="B2" s="2" t="inlineStr">
        <is>
          <t>Mar. 31, 2021$ / sharesshares</t>
        </is>
      </c>
    </row>
    <row r="3">
      <c r="A3" s="4" t="inlineStr">
        <is>
          <t>Balance outstanding, beginning | shares</t>
        </is>
      </c>
      <c r="B3" s="5" t="n">
        <v>6251103</v>
      </c>
    </row>
    <row r="4">
      <c r="A4" s="4" t="inlineStr">
        <is>
          <t>Number warrants granted | shares</t>
        </is>
      </c>
      <c r="B4" s="5" t="n">
        <v>0</v>
      </c>
    </row>
    <row r="5">
      <c r="A5" s="4" t="inlineStr">
        <is>
          <t>Number warrants exercised | shares</t>
        </is>
      </c>
      <c r="B5" s="5" t="n">
        <v>-3567899</v>
      </c>
    </row>
    <row r="6">
      <c r="A6" s="4" t="inlineStr">
        <is>
          <t>Number warrants forfeited | shares</t>
        </is>
      </c>
      <c r="B6" s="5" t="n">
        <v>0</v>
      </c>
    </row>
    <row r="7">
      <c r="A7" s="4" t="inlineStr">
        <is>
          <t>Number warrants expired | shares</t>
        </is>
      </c>
      <c r="B7" s="5" t="n">
        <v>-21000</v>
      </c>
    </row>
    <row r="8">
      <c r="A8" s="4" t="inlineStr">
        <is>
          <t>Balance outstanding, ending | shares</t>
        </is>
      </c>
      <c r="B8" s="5" t="n">
        <v>2662204</v>
      </c>
    </row>
    <row r="9">
      <c r="A9" s="4" t="inlineStr">
        <is>
          <t>Number warrants outstanding, exercisable | shares</t>
        </is>
      </c>
      <c r="B9" s="5" t="n">
        <v>2662204</v>
      </c>
    </row>
    <row r="10">
      <c r="A10" s="4" t="inlineStr">
        <is>
          <t>Weighted average exercise price outstanding, beginning | $ / shares</t>
        </is>
      </c>
      <c r="B10" s="9" t="n">
        <v>2.79</v>
      </c>
    </row>
    <row r="11">
      <c r="A11" s="4" t="inlineStr">
        <is>
          <t>Weighted average exercise price granted | $ / shares</t>
        </is>
      </c>
      <c r="B11" s="5" t="n">
        <v>0</v>
      </c>
    </row>
    <row r="12">
      <c r="A12" s="4" t="inlineStr">
        <is>
          <t>Weighted average exercise price exercised | $ / shares</t>
        </is>
      </c>
      <c r="B12" s="10" t="n">
        <v>0.82</v>
      </c>
    </row>
    <row r="13">
      <c r="A13" s="4" t="inlineStr">
        <is>
          <t>Weighted average exercise price forfeited | $ / shares</t>
        </is>
      </c>
      <c r="B13" s="5" t="n">
        <v>0</v>
      </c>
    </row>
    <row r="14">
      <c r="A14" s="4" t="inlineStr">
        <is>
          <t>Weighted average exercise price expired | $ / shares</t>
        </is>
      </c>
      <c r="B14" s="5" t="n">
        <v>0</v>
      </c>
    </row>
    <row r="15">
      <c r="A15" s="4" t="inlineStr">
        <is>
          <t>Weighted average exercise price outstanding, ending | $ / shares</t>
        </is>
      </c>
      <c r="B15" s="10" t="n">
        <v>5.28</v>
      </c>
    </row>
    <row r="16">
      <c r="A16" s="4" t="inlineStr">
        <is>
          <t>Weighted average exercise price outstanding, exercisable | $ / shares</t>
        </is>
      </c>
      <c r="B16" s="9" t="n">
        <v>5.28</v>
      </c>
    </row>
    <row r="17">
      <c r="A17" s="4" t="inlineStr">
        <is>
          <t>Weighted average remaining contractual term outstanding, beginning</t>
        </is>
      </c>
      <c r="B17" s="4" t="inlineStr">
        <is>
          <t>2 years 9 months 15 days</t>
        </is>
      </c>
    </row>
    <row r="18">
      <c r="A18" s="4" t="inlineStr">
        <is>
          <t>Weighted average remaining contractual term outstanding, exercised</t>
        </is>
      </c>
      <c r="B18" s="4" t="inlineStr">
        <is>
          <t>3 years 6 months 18 days</t>
        </is>
      </c>
    </row>
    <row r="19">
      <c r="A19" s="4" t="inlineStr">
        <is>
          <t>Weighted average remaining contractual term outstanding, ending</t>
        </is>
      </c>
      <c r="B19" s="4" t="inlineStr">
        <is>
          <t>1 year 2 months 19 days</t>
        </is>
      </c>
    </row>
    <row r="20">
      <c r="A20" s="4" t="inlineStr">
        <is>
          <t>Weighted average remaining contractual term outstanding, exercisable</t>
        </is>
      </c>
      <c r="B20" s="4" t="inlineStr">
        <is>
          <t>1 year 2 months 19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mp; Contingencies (Details) - USD ($)</t>
        </is>
      </c>
      <c r="B1" s="2" t="inlineStr">
        <is>
          <t>Mar. 31, 2021</t>
        </is>
      </c>
      <c r="C1" s="2" t="inlineStr">
        <is>
          <t>Dec. 31, 2020</t>
        </is>
      </c>
    </row>
    <row r="2">
      <c r="A2" s="3" t="inlineStr">
        <is>
          <t>Commitments and Contingencies Disclosure [Abstract]</t>
        </is>
      </c>
    </row>
    <row r="3">
      <c r="A3" s="4" t="inlineStr">
        <is>
          <t>2021</t>
        </is>
      </c>
      <c r="B3" s="6" t="n">
        <v>76314</v>
      </c>
    </row>
    <row r="4">
      <c r="A4" s="4" t="inlineStr">
        <is>
          <t>2022</t>
        </is>
      </c>
      <c r="B4" s="5" t="n">
        <v>104793</v>
      </c>
    </row>
    <row r="5">
      <c r="A5" s="4" t="inlineStr">
        <is>
          <t>2023</t>
        </is>
      </c>
      <c r="B5" s="5" t="n">
        <v>107954</v>
      </c>
    </row>
    <row r="6">
      <c r="A6" s="4" t="inlineStr">
        <is>
          <t>2024</t>
        </is>
      </c>
      <c r="B6" s="5" t="n">
        <v>111192</v>
      </c>
    </row>
    <row r="7">
      <c r="A7" s="4" t="inlineStr">
        <is>
          <t>Total</t>
        </is>
      </c>
      <c r="B7" s="5" t="n">
        <v>400253</v>
      </c>
    </row>
    <row r="8">
      <c r="A8" s="4" t="inlineStr">
        <is>
          <t>Less: amount representing interest</t>
        </is>
      </c>
      <c r="B8" s="5" t="n">
        <v>-68733</v>
      </c>
    </row>
    <row r="9">
      <c r="A9" s="4" t="inlineStr">
        <is>
          <t>Present value of future minimum lease payments</t>
        </is>
      </c>
      <c r="B9" s="5" t="n">
        <v>331520</v>
      </c>
    </row>
    <row r="10">
      <c r="A10" s="4" t="inlineStr">
        <is>
          <t>Less: current obligations under lease</t>
        </is>
      </c>
      <c r="B10" s="5" t="n">
        <v>79175</v>
      </c>
      <c r="C10" s="6" t="n">
        <v>76480</v>
      </c>
    </row>
    <row r="11">
      <c r="A11" s="4" t="inlineStr">
        <is>
          <t>Long-term lease obligations</t>
        </is>
      </c>
      <c r="B11" s="6" t="n">
        <v>252345</v>
      </c>
      <c r="C11" s="6" t="n">
        <v>2719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mmitments &amp; Contingencies (Details Narrative) - USD ($)</t>
        </is>
      </c>
      <c r="B1" s="2" t="inlineStr">
        <is>
          <t>3 Months Ended</t>
        </is>
      </c>
    </row>
    <row r="2">
      <c r="B2" s="2" t="inlineStr">
        <is>
          <t>Mar. 31, 2021</t>
        </is>
      </c>
      <c r="C2" s="2" t="inlineStr">
        <is>
          <t>Mar. 31, 2020</t>
        </is>
      </c>
    </row>
    <row r="3">
      <c r="A3" s="3" t="inlineStr">
        <is>
          <t>Commitments and Contingencies Disclosure [Abstract]</t>
        </is>
      </c>
    </row>
    <row r="4">
      <c r="A4" s="4" t="inlineStr">
        <is>
          <t>Rent expense</t>
        </is>
      </c>
      <c r="B4" s="6" t="n">
        <v>32191</v>
      </c>
      <c r="C4" s="6" t="n">
        <v>3028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ondensed Statements of Operations - USD ($)</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1141486</v>
      </c>
      <c r="C4" s="6" t="n">
        <v>1518146</v>
      </c>
    </row>
    <row r="5">
      <c r="A5" s="4" t="inlineStr">
        <is>
          <t>Sales and marketing</t>
        </is>
      </c>
      <c r="B5" s="5" t="n">
        <v>160935</v>
      </c>
      <c r="C5" s="5" t="n">
        <v>114955</v>
      </c>
    </row>
    <row r="6">
      <c r="A6" s="4" t="inlineStr">
        <is>
          <t>General and administrative</t>
        </is>
      </c>
      <c r="B6" s="5" t="n">
        <v>1273418</v>
      </c>
      <c r="C6" s="5" t="n">
        <v>1467745</v>
      </c>
    </row>
    <row r="7">
      <c r="A7" s="4" t="inlineStr">
        <is>
          <t>Total operating expenses</t>
        </is>
      </c>
      <c r="B7" s="5" t="n">
        <v>2575839</v>
      </c>
      <c r="C7" s="5" t="n">
        <v>3100846</v>
      </c>
    </row>
    <row r="8">
      <c r="A8" s="4" t="inlineStr">
        <is>
          <t>Operating loss</t>
        </is>
      </c>
      <c r="B8" s="5" t="n">
        <v>-2575839</v>
      </c>
      <c r="C8" s="5" t="n">
        <v>-3100846</v>
      </c>
    </row>
    <row r="9">
      <c r="A9" s="3" t="inlineStr">
        <is>
          <t>Other Expenses</t>
        </is>
      </c>
    </row>
    <row r="10">
      <c r="A10" s="4" t="inlineStr">
        <is>
          <t>Amortization of debt discount</t>
        </is>
      </c>
      <c r="B10" s="5" t="n">
        <v>0</v>
      </c>
      <c r="C10" s="5" t="n">
        <v>-228568</v>
      </c>
    </row>
    <row r="11">
      <c r="A11" s="4" t="inlineStr">
        <is>
          <t>Gain on extinguishment of debt</t>
        </is>
      </c>
      <c r="B11" s="5" t="n">
        <v>308600</v>
      </c>
      <c r="C11" s="5" t="n">
        <v>0</v>
      </c>
    </row>
    <row r="12">
      <c r="A12" s="4" t="inlineStr">
        <is>
          <t>Other income (expense)</t>
        </is>
      </c>
      <c r="B12" s="5" t="n">
        <v>-2037</v>
      </c>
      <c r="C12" s="5" t="n">
        <v>6617</v>
      </c>
    </row>
    <row r="13">
      <c r="A13" s="4" t="inlineStr">
        <is>
          <t>Total other expenses</t>
        </is>
      </c>
      <c r="B13" s="5" t="n">
        <v>306563</v>
      </c>
      <c r="C13" s="5" t="n">
        <v>-221951</v>
      </c>
    </row>
    <row r="14">
      <c r="A14" s="4" t="inlineStr">
        <is>
          <t>Loss from operations before income taxes</t>
        </is>
      </c>
      <c r="B14" s="5" t="n">
        <v>-2269276</v>
      </c>
      <c r="C14" s="5" t="n">
        <v>-3322797</v>
      </c>
    </row>
    <row r="15">
      <c r="A15" s="4" t="inlineStr">
        <is>
          <t>Provision for income taxes</t>
        </is>
      </c>
      <c r="B15" s="5" t="n">
        <v>0</v>
      </c>
      <c r="C15" s="5" t="n">
        <v>0</v>
      </c>
    </row>
    <row r="16">
      <c r="A16" s="4" t="inlineStr">
        <is>
          <t>Net loss</t>
        </is>
      </c>
      <c r="B16" s="5" t="n">
        <v>-2269276</v>
      </c>
      <c r="C16" s="5" t="n">
        <v>-3322797</v>
      </c>
    </row>
    <row r="17">
      <c r="A17" s="4" t="inlineStr">
        <is>
          <t>Deemed dividend</t>
        </is>
      </c>
      <c r="B17" s="5" t="n">
        <v>-121071</v>
      </c>
      <c r="C17" s="5" t="n">
        <v>0</v>
      </c>
    </row>
    <row r="18">
      <c r="A18" s="4" t="inlineStr">
        <is>
          <t>Net loss attributable to common stockholders</t>
        </is>
      </c>
      <c r="B18" s="6" t="n">
        <v>-2390347</v>
      </c>
      <c r="C18" s="6" t="n">
        <v>-3322797</v>
      </c>
    </row>
    <row r="19">
      <c r="A19" s="4" t="inlineStr">
        <is>
          <t>Net loss per share - basic and diluted</t>
        </is>
      </c>
      <c r="B19" s="9" t="n">
        <v>-0.06</v>
      </c>
      <c r="C19" s="9" t="n">
        <v>-0.29</v>
      </c>
    </row>
    <row r="20">
      <c r="A20" s="4" t="inlineStr">
        <is>
          <t>Weighted average common shares - basic and diluted</t>
        </is>
      </c>
      <c r="B20" s="5" t="n">
        <v>37772515</v>
      </c>
      <c r="C20" s="5" t="n">
        <v>115088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1" customWidth="1" min="1" max="1"/>
    <col width="37" customWidth="1" min="2" max="2"/>
    <col width="37" customWidth="1" min="3" max="3"/>
    <col width="13" customWidth="1" min="4" max="4"/>
    <col width="27" customWidth="1" min="5" max="5"/>
    <col width="14" customWidth="1" min="6" max="6"/>
    <col width="20" customWidth="1" min="7" max="7"/>
    <col width="13" customWidth="1" min="8" max="8"/>
  </cols>
  <sheetData>
    <row r="1">
      <c r="A1" s="1" t="inlineStr">
        <is>
          <t>Condensed Consolidated Statements of Stockholders' Equity - USD ($)</t>
        </is>
      </c>
      <c r="B1" s="2" t="inlineStr">
        <is>
          <t>Series A Convertible Preferred Stock</t>
        </is>
      </c>
      <c r="C1" s="2" t="inlineStr">
        <is>
          <t>Series B Convertible Preferred Stock</t>
        </is>
      </c>
      <c r="D1" s="2" t="inlineStr">
        <is>
          <t>Common Stock</t>
        </is>
      </c>
      <c r="E1" s="2" t="inlineStr">
        <is>
          <t>Additional Paid in Capital</t>
        </is>
      </c>
      <c r="F1" s="2" t="inlineStr">
        <is>
          <t>Stock Payable</t>
        </is>
      </c>
      <c r="G1" s="2" t="inlineStr">
        <is>
          <t>Accumulated Deficit</t>
        </is>
      </c>
      <c r="H1" s="2" t="inlineStr">
        <is>
          <t>Total</t>
        </is>
      </c>
    </row>
    <row r="2">
      <c r="A2" s="4" t="inlineStr">
        <is>
          <t>Beginning balance, shares at Dec. 31, 2019</t>
        </is>
      </c>
      <c r="B2" s="10" t="n">
        <v>6338.49</v>
      </c>
      <c r="C2" s="8" t="n">
        <v>351.711</v>
      </c>
      <c r="D2" s="5" t="n">
        <v>8421401</v>
      </c>
    </row>
    <row r="3">
      <c r="A3" s="4" t="inlineStr">
        <is>
          <t>Beginning balance, amount at Dec. 31, 2019</t>
        </is>
      </c>
      <c r="B3" s="6" t="n">
        <v>1</v>
      </c>
      <c r="C3" s="6" t="n">
        <v>0</v>
      </c>
      <c r="D3" s="6" t="n">
        <v>842</v>
      </c>
      <c r="E3" s="6" t="n">
        <v>49933736</v>
      </c>
      <c r="F3" s="6" t="n">
        <v>43528</v>
      </c>
      <c r="G3" s="6" t="n">
        <v>-45217437</v>
      </c>
      <c r="H3" s="6" t="n">
        <v>4760670</v>
      </c>
    </row>
    <row r="4">
      <c r="A4" s="4" t="inlineStr">
        <is>
          <t>Series A Convertible Preferred Stock converted to common stock, shares</t>
        </is>
      </c>
      <c r="B4" s="8" t="n">
        <v>-3896.57</v>
      </c>
      <c r="D4" s="5" t="n">
        <v>4520982</v>
      </c>
    </row>
    <row r="5">
      <c r="A5" s="4" t="inlineStr">
        <is>
          <t>Series A Convertible Preferred Stock converted to common stock, amount</t>
        </is>
      </c>
      <c r="D5" s="6" t="n">
        <v>452</v>
      </c>
      <c r="E5" s="5" t="n">
        <v>37471</v>
      </c>
      <c r="F5" s="5" t="n">
        <v>-37923</v>
      </c>
    </row>
    <row r="6">
      <c r="A6" s="4" t="inlineStr">
        <is>
          <t>Series B Convertible Preferred Stock converted to common stock, shares</t>
        </is>
      </c>
      <c r="C6" s="8" t="n">
        <v>-230.133</v>
      </c>
      <c r="D6" s="5" t="n">
        <v>234080</v>
      </c>
    </row>
    <row r="7">
      <c r="A7" s="4" t="inlineStr">
        <is>
          <t>Series B Convertible Preferred Stock converted to common stock, amount</t>
        </is>
      </c>
      <c r="D7" s="6" t="n">
        <v>23</v>
      </c>
      <c r="E7" s="5" t="n">
        <v>811</v>
      </c>
      <c r="F7" s="5" t="n">
        <v>-835</v>
      </c>
    </row>
    <row r="8">
      <c r="A8" s="4" t="inlineStr">
        <is>
          <t>Common stock issued for note conversions, shares</t>
        </is>
      </c>
      <c r="D8" s="5" t="n">
        <v>331441</v>
      </c>
    </row>
    <row r="9">
      <c r="A9" s="4" t="inlineStr">
        <is>
          <t>Common stock issued for note conversions, amount</t>
        </is>
      </c>
      <c r="D9" s="6" t="n">
        <v>33</v>
      </c>
      <c r="E9" s="5" t="n">
        <v>493814</v>
      </c>
      <c r="F9" s="4" t="inlineStr">
        <is>
          <t xml:space="preserve"> </t>
        </is>
      </c>
      <c r="G9" s="4" t="inlineStr">
        <is>
          <t xml:space="preserve"> </t>
        </is>
      </c>
      <c r="H9" s="5" t="n">
        <v>493847</v>
      </c>
    </row>
    <row r="10">
      <c r="A10" s="4" t="inlineStr">
        <is>
          <t>Common stock issued for warrant exercise, shares</t>
        </is>
      </c>
      <c r="D10" s="5" t="n">
        <v>45101</v>
      </c>
    </row>
    <row r="11">
      <c r="A11" s="4" t="inlineStr">
        <is>
          <t>Common stock issued for warrant exercise, amount</t>
        </is>
      </c>
      <c r="D11" s="6" t="n">
        <v>5</v>
      </c>
      <c r="E11" s="5" t="n">
        <v>39233</v>
      </c>
      <c r="F11" s="4" t="inlineStr">
        <is>
          <t xml:space="preserve"> </t>
        </is>
      </c>
      <c r="G11" s="4" t="inlineStr">
        <is>
          <t xml:space="preserve"> </t>
        </is>
      </c>
      <c r="H11" s="5" t="n">
        <v>39238</v>
      </c>
    </row>
    <row r="12">
      <c r="A12" s="4" t="inlineStr">
        <is>
          <t>Fair value of vested stock options</t>
        </is>
      </c>
      <c r="E12" s="5" t="n">
        <v>511080</v>
      </c>
      <c r="F12" s="4" t="inlineStr">
        <is>
          <t xml:space="preserve"> </t>
        </is>
      </c>
      <c r="G12" s="4" t="inlineStr">
        <is>
          <t xml:space="preserve"> </t>
        </is>
      </c>
      <c r="H12" s="5" t="n">
        <v>511080</v>
      </c>
    </row>
    <row r="13">
      <c r="A13" s="4" t="inlineStr">
        <is>
          <t>Stock to be issued, preferred dividend</t>
        </is>
      </c>
      <c r="E13" s="5" t="n">
        <v>-34066</v>
      </c>
      <c r="F13" s="5" t="n">
        <v>34066</v>
      </c>
      <c r="G13" s="4" t="inlineStr">
        <is>
          <t xml:space="preserve"> </t>
        </is>
      </c>
      <c r="H13" s="4" t="inlineStr">
        <is>
          <t xml:space="preserve"> </t>
        </is>
      </c>
    </row>
    <row r="14">
      <c r="A14" s="4" t="inlineStr">
        <is>
          <t>Stock to be issued, consultant</t>
        </is>
      </c>
      <c r="E14" s="4" t="inlineStr">
        <is>
          <t xml:space="preserve"> </t>
        </is>
      </c>
      <c r="F14" s="5" t="n">
        <v>40000</v>
      </c>
      <c r="G14" s="4" t="inlineStr">
        <is>
          <t xml:space="preserve"> </t>
        </is>
      </c>
      <c r="H14" s="5" t="n">
        <v>40000</v>
      </c>
    </row>
    <row r="15">
      <c r="A15" s="4" t="inlineStr">
        <is>
          <t>Net loss</t>
        </is>
      </c>
      <c r="G15" s="5" t="n">
        <v>-3322797</v>
      </c>
      <c r="H15" s="5" t="n">
        <v>-3322797</v>
      </c>
    </row>
    <row r="16">
      <c r="A16" s="4" t="inlineStr">
        <is>
          <t>Ending balance, shares at Mar. 31, 2020</t>
        </is>
      </c>
      <c r="B16" s="10" t="n">
        <v>2441.92</v>
      </c>
      <c r="C16" s="8" t="n">
        <v>121.578</v>
      </c>
      <c r="D16" s="5" t="n">
        <v>13553005</v>
      </c>
    </row>
    <row r="17">
      <c r="A17" s="4" t="inlineStr">
        <is>
          <t>Ending balance, amount at Mar. 31, 2020</t>
        </is>
      </c>
      <c r="B17" s="6" t="n">
        <v>1</v>
      </c>
      <c r="C17" s="6" t="n">
        <v>0</v>
      </c>
      <c r="D17" s="6" t="n">
        <v>1355</v>
      </c>
      <c r="E17" s="5" t="n">
        <v>50982080</v>
      </c>
      <c r="F17" s="5" t="n">
        <v>78836</v>
      </c>
      <c r="G17" s="5" t="n">
        <v>-48540234</v>
      </c>
      <c r="H17" s="5" t="n">
        <v>2522038</v>
      </c>
    </row>
    <row r="18">
      <c r="A18" s="4" t="inlineStr">
        <is>
          <t>Beginning balance, shares at Dec. 31, 2020</t>
        </is>
      </c>
      <c r="B18" s="8" t="n">
        <v>196.794</v>
      </c>
      <c r="C18" s="5" t="n">
        <v>0</v>
      </c>
      <c r="D18" s="5" t="n">
        <v>34049704</v>
      </c>
    </row>
    <row r="19">
      <c r="A19" s="4" t="inlineStr">
        <is>
          <t>Beginning balance, amount at Dec. 31, 2020</t>
        </is>
      </c>
      <c r="B19" s="6" t="n">
        <v>1</v>
      </c>
      <c r="C19" s="6" t="n">
        <v>0</v>
      </c>
      <c r="D19" s="6" t="n">
        <v>3404</v>
      </c>
      <c r="E19" s="5" t="n">
        <v>64493611</v>
      </c>
      <c r="F19" s="5" t="n">
        <v>10795</v>
      </c>
      <c r="G19" s="5" t="n">
        <v>-57338489</v>
      </c>
      <c r="H19" s="5" t="n">
        <v>7169321</v>
      </c>
    </row>
    <row r="20">
      <c r="A20" s="4" t="inlineStr">
        <is>
          <t>Series A Convertible Preferred Stock converted to common stock, shares</t>
        </is>
      </c>
      <c r="B20" s="8" t="n">
        <v>-55.397</v>
      </c>
      <c r="D20" s="5" t="n">
        <v>67889</v>
      </c>
    </row>
    <row r="21">
      <c r="A21" s="4" t="inlineStr">
        <is>
          <t>Series A Convertible Preferred Stock converted to common stock, amount</t>
        </is>
      </c>
      <c r="D21" s="6" t="n">
        <v>7</v>
      </c>
      <c r="E21" s="5" t="n">
        <v>-7</v>
      </c>
    </row>
    <row r="22">
      <c r="A22" s="4" t="inlineStr">
        <is>
          <t>Common stock issued for cash, shares</t>
        </is>
      </c>
      <c r="D22" s="5" t="n">
        <v>3914217</v>
      </c>
    </row>
    <row r="23">
      <c r="A23" s="4" t="inlineStr">
        <is>
          <t>Common stock issued for cash, amount</t>
        </is>
      </c>
      <c r="D23" s="6" t="n">
        <v>391</v>
      </c>
      <c r="E23" s="5" t="n">
        <v>9797902</v>
      </c>
      <c r="F23" s="4" t="inlineStr">
        <is>
          <t xml:space="preserve"> </t>
        </is>
      </c>
      <c r="G23" s="4" t="inlineStr">
        <is>
          <t xml:space="preserve"> </t>
        </is>
      </c>
      <c r="H23" s="5" t="n">
        <v>9798293</v>
      </c>
    </row>
    <row r="24">
      <c r="A24" s="4" t="inlineStr">
        <is>
          <t>Common stock issued for warrant exercise, shares</t>
        </is>
      </c>
      <c r="D24" s="5" t="n">
        <v>3567899</v>
      </c>
    </row>
    <row r="25">
      <c r="A25" s="4" t="inlineStr">
        <is>
          <t>Common stock issued for warrant exercise, amount</t>
        </is>
      </c>
      <c r="D25" s="6" t="n">
        <v>357</v>
      </c>
      <c r="E25" s="5" t="n">
        <v>2785270</v>
      </c>
      <c r="F25" s="4" t="inlineStr">
        <is>
          <t xml:space="preserve"> </t>
        </is>
      </c>
      <c r="G25" s="4" t="inlineStr">
        <is>
          <t xml:space="preserve"> </t>
        </is>
      </c>
      <c r="H25" s="5" t="n">
        <v>2785627</v>
      </c>
    </row>
    <row r="26">
      <c r="A26" s="4" t="inlineStr">
        <is>
          <t>Common stock issued for option exercise, shares</t>
        </is>
      </c>
      <c r="D26" s="5" t="n">
        <v>14944</v>
      </c>
    </row>
    <row r="27">
      <c r="A27" s="4" t="inlineStr">
        <is>
          <t>Common stock issued for option exercise, amount</t>
        </is>
      </c>
      <c r="D27" s="6" t="n">
        <v>2</v>
      </c>
      <c r="E27" s="5" t="n">
        <v>-2</v>
      </c>
    </row>
    <row r="28">
      <c r="A28" s="4" t="inlineStr">
        <is>
          <t>Fair value of vested stock options</t>
        </is>
      </c>
      <c r="E28" s="5" t="n">
        <v>285489</v>
      </c>
      <c r="F28" s="4" t="inlineStr">
        <is>
          <t xml:space="preserve"> </t>
        </is>
      </c>
      <c r="G28" s="4" t="inlineStr">
        <is>
          <t xml:space="preserve"> </t>
        </is>
      </c>
      <c r="H28" s="5" t="n">
        <v>285489</v>
      </c>
    </row>
    <row r="29">
      <c r="A29" s="4" t="inlineStr">
        <is>
          <t>Deemed dividend</t>
        </is>
      </c>
      <c r="E29" s="5" t="n">
        <v>121071</v>
      </c>
      <c r="F29" s="4" t="inlineStr">
        <is>
          <t xml:space="preserve"> </t>
        </is>
      </c>
      <c r="G29" s="5" t="n">
        <v>-121071</v>
      </c>
      <c r="H29" s="4" t="inlineStr">
        <is>
          <t xml:space="preserve"> </t>
        </is>
      </c>
    </row>
    <row r="30">
      <c r="A30" s="4" t="inlineStr">
        <is>
          <t>Stock to be issued, preferred dividend</t>
        </is>
      </c>
      <c r="E30" s="5" t="n">
        <v>-22337</v>
      </c>
      <c r="F30" s="5" t="n">
        <v>22337</v>
      </c>
    </row>
    <row r="31">
      <c r="A31" s="4" t="inlineStr">
        <is>
          <t>Stock to be issued, consultant</t>
        </is>
      </c>
      <c r="F31" s="5" t="n">
        <v>46250</v>
      </c>
      <c r="G31" s="4" t="inlineStr">
        <is>
          <t xml:space="preserve"> </t>
        </is>
      </c>
      <c r="H31" s="5" t="n">
        <v>46250</v>
      </c>
    </row>
    <row r="32">
      <c r="A32" s="4" t="inlineStr">
        <is>
          <t>Stock to be issued, RSU to board and management</t>
        </is>
      </c>
      <c r="F32" s="5" t="n">
        <v>36460</v>
      </c>
      <c r="G32" s="4" t="inlineStr">
        <is>
          <t xml:space="preserve"> </t>
        </is>
      </c>
      <c r="H32" s="5" t="n">
        <v>36460</v>
      </c>
    </row>
    <row r="33">
      <c r="A33" s="4" t="inlineStr">
        <is>
          <t>Net loss</t>
        </is>
      </c>
      <c r="G33" s="5" t="n">
        <v>-2269276</v>
      </c>
      <c r="H33" s="5" t="n">
        <v>-2269276</v>
      </c>
    </row>
    <row r="34">
      <c r="A34" s="4" t="inlineStr">
        <is>
          <t>Ending balance, shares at Mar. 31, 2021</t>
        </is>
      </c>
      <c r="B34" s="8" t="n">
        <v>141.397</v>
      </c>
      <c r="C34" s="5" t="n">
        <v>0</v>
      </c>
      <c r="D34" s="5" t="n">
        <v>41614653</v>
      </c>
    </row>
    <row r="35">
      <c r="A35" s="4" t="inlineStr">
        <is>
          <t>Ending balance, amount at Mar. 31, 2021</t>
        </is>
      </c>
      <c r="B35" s="6" t="n">
        <v>1</v>
      </c>
      <c r="C35" s="6" t="n">
        <v>0</v>
      </c>
      <c r="D35" s="6" t="n">
        <v>4161</v>
      </c>
      <c r="E35" s="6" t="n">
        <v>77460997</v>
      </c>
      <c r="F35" s="6" t="n">
        <v>115842</v>
      </c>
      <c r="G35" s="6" t="n">
        <v>-59728836</v>
      </c>
      <c r="H35" s="6" t="n">
        <v>178521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269276</v>
      </c>
      <c r="C4" s="6" t="n">
        <v>-3322797</v>
      </c>
    </row>
    <row r="5">
      <c r="A5" s="3" t="inlineStr">
        <is>
          <t>Adjustments to reconcile net loss to net cash used in operating activities:</t>
        </is>
      </c>
    </row>
    <row r="6">
      <c r="A6" s="4" t="inlineStr">
        <is>
          <t>Depreciation and amortization</t>
        </is>
      </c>
      <c r="B6" s="5" t="n">
        <v>31425</v>
      </c>
      <c r="C6" s="5" t="n">
        <v>21586</v>
      </c>
    </row>
    <row r="7">
      <c r="A7" s="4" t="inlineStr">
        <is>
          <t>Common stock, options and warrants issued for services</t>
        </is>
      </c>
      <c r="B7" s="5" t="n">
        <v>321949</v>
      </c>
      <c r="C7" s="5" t="n">
        <v>511080</v>
      </c>
    </row>
    <row r="8">
      <c r="A8" s="4" t="inlineStr">
        <is>
          <t>Amortization of debt discount</t>
        </is>
      </c>
      <c r="B8" s="5" t="n">
        <v>0</v>
      </c>
      <c r="C8" s="5" t="n">
        <v>228568</v>
      </c>
    </row>
    <row r="9">
      <c r="A9" s="4" t="inlineStr">
        <is>
          <t>Amortization of right of use assets</t>
        </is>
      </c>
      <c r="B9" s="5" t="n">
        <v>17449</v>
      </c>
      <c r="C9" s="5" t="n">
        <v>15915</v>
      </c>
    </row>
    <row r="10">
      <c r="A10" s="4" t="inlineStr">
        <is>
          <t>Stock payable for investor relations</t>
        </is>
      </c>
      <c r="B10" s="5" t="n">
        <v>46250</v>
      </c>
      <c r="C10" s="5" t="n">
        <v>40000</v>
      </c>
    </row>
    <row r="11">
      <c r="A11" s="4" t="inlineStr">
        <is>
          <t>Gain on extinguishment of debt</t>
        </is>
      </c>
      <c r="B11" s="5" t="n">
        <v>-308600</v>
      </c>
      <c r="C11" s="5" t="n">
        <v>0</v>
      </c>
    </row>
    <row r="12">
      <c r="A12" s="3" t="inlineStr">
        <is>
          <t>Changes in operating assets and liabilities:</t>
        </is>
      </c>
    </row>
    <row r="13">
      <c r="A13" s="4" t="inlineStr">
        <is>
          <t>Increase in prepaid expenses</t>
        </is>
      </c>
      <c r="B13" s="5" t="n">
        <v>-385292</v>
      </c>
      <c r="C13" s="5" t="n">
        <v>-256505</v>
      </c>
    </row>
    <row r="14">
      <c r="A14" s="4" t="inlineStr">
        <is>
          <t>Increase in inventory</t>
        </is>
      </c>
      <c r="B14" s="5" t="n">
        <v>-136988</v>
      </c>
      <c r="C14" s="5" t="n">
        <v>-61493</v>
      </c>
    </row>
    <row r="15">
      <c r="A15" s="4" t="inlineStr">
        <is>
          <t>Decrease in other current asset</t>
        </is>
      </c>
      <c r="B15" s="5" t="n">
        <v>0</v>
      </c>
      <c r="C15" s="5" t="n">
        <v>8750</v>
      </c>
    </row>
    <row r="16">
      <c r="A16" s="4" t="inlineStr">
        <is>
          <t>Decrease in accounts payable and accrued liabilities</t>
        </is>
      </c>
      <c r="B16" s="5" t="n">
        <v>-223532</v>
      </c>
      <c r="C16" s="5" t="n">
        <v>-258878</v>
      </c>
    </row>
    <row r="17">
      <c r="A17" s="4" t="inlineStr">
        <is>
          <t>Decrease in lease liability</t>
        </is>
      </c>
      <c r="B17" s="5" t="n">
        <v>-16868</v>
      </c>
      <c r="C17" s="5" t="n">
        <v>-14593</v>
      </c>
    </row>
    <row r="18">
      <c r="A18" s="4" t="inlineStr">
        <is>
          <t>Net cash used in operating activities</t>
        </is>
      </c>
      <c r="B18" s="5" t="n">
        <v>-2923483</v>
      </c>
      <c r="C18" s="5" t="n">
        <v>-3088367</v>
      </c>
    </row>
    <row r="19">
      <c r="A19" s="3" t="inlineStr">
        <is>
          <t>Cash Flows from Investing Activities:</t>
        </is>
      </c>
    </row>
    <row r="20">
      <c r="A20" s="4" t="inlineStr">
        <is>
          <t>Purchases of fixed assets</t>
        </is>
      </c>
      <c r="B20" s="5" t="n">
        <v>-45000</v>
      </c>
      <c r="C20" s="5" t="n">
        <v>-22350</v>
      </c>
    </row>
    <row r="21">
      <c r="A21" s="4" t="inlineStr">
        <is>
          <t>Net cash used in investing activities</t>
        </is>
      </c>
      <c r="B21" s="5" t="n">
        <v>-45000</v>
      </c>
      <c r="C21" s="5" t="n">
        <v>-22350</v>
      </c>
    </row>
    <row r="22">
      <c r="A22" s="3" t="inlineStr">
        <is>
          <t>Cash Flows from Financing Activities</t>
        </is>
      </c>
    </row>
    <row r="23">
      <c r="A23" s="4" t="inlineStr">
        <is>
          <t>Proceeds from warrant exercise</t>
        </is>
      </c>
      <c r="B23" s="5" t="n">
        <v>2785627</v>
      </c>
      <c r="C23" s="5" t="n">
        <v>39238</v>
      </c>
    </row>
    <row r="24">
      <c r="A24" s="4" t="inlineStr">
        <is>
          <t>Proceeds from issuance of common stock</t>
        </is>
      </c>
      <c r="B24" s="5" t="n">
        <v>9798293</v>
      </c>
      <c r="C24" s="5" t="n">
        <v>0</v>
      </c>
    </row>
    <row r="25">
      <c r="A25" s="4" t="inlineStr">
        <is>
          <t>Net cash provided by financing activities</t>
        </is>
      </c>
      <c r="B25" s="5" t="n">
        <v>12583920</v>
      </c>
      <c r="C25" s="5" t="n">
        <v>39238</v>
      </c>
    </row>
    <row r="26">
      <c r="A26" s="4" t="inlineStr">
        <is>
          <t>Net increase (decrease) in cash</t>
        </is>
      </c>
      <c r="B26" s="5" t="n">
        <v>9615437</v>
      </c>
      <c r="C26" s="5" t="n">
        <v>-3071479</v>
      </c>
    </row>
    <row r="27">
      <c r="A27" s="4" t="inlineStr">
        <is>
          <t>Cash, beginning of period</t>
        </is>
      </c>
      <c r="B27" s="5" t="n">
        <v>7227316</v>
      </c>
      <c r="C27" s="5" t="n">
        <v>6174207</v>
      </c>
    </row>
    <row r="28">
      <c r="A28" s="4" t="inlineStr">
        <is>
          <t>Cash, end of period</t>
        </is>
      </c>
      <c r="B28" s="5" t="n">
        <v>16842753</v>
      </c>
      <c r="C28" s="5" t="n">
        <v>3102728</v>
      </c>
    </row>
    <row r="29">
      <c r="A29" s="3" t="inlineStr">
        <is>
          <t>Supplemental disclosures of cash items:</t>
        </is>
      </c>
    </row>
    <row r="30">
      <c r="A30" s="4" t="inlineStr">
        <is>
          <t>Interest paid</t>
        </is>
      </c>
      <c r="B30" s="5" t="n">
        <v>0</v>
      </c>
      <c r="C30" s="5" t="n">
        <v>1920</v>
      </c>
    </row>
    <row r="31">
      <c r="A31" s="4" t="inlineStr">
        <is>
          <t>Income tax paid</t>
        </is>
      </c>
      <c r="B31" s="5" t="n">
        <v>0</v>
      </c>
      <c r="C31" s="5" t="n">
        <v>0</v>
      </c>
    </row>
    <row r="32">
      <c r="A32" s="3" t="inlineStr">
        <is>
          <t>Supplemental disclosures of non-cash items:</t>
        </is>
      </c>
    </row>
    <row r="33">
      <c r="A33" s="4" t="inlineStr">
        <is>
          <t>Conversion of convertible notes and accrued interest</t>
        </is>
      </c>
      <c r="B33" s="5" t="n">
        <v>0</v>
      </c>
      <c r="C33" s="5" t="n">
        <v>493814</v>
      </c>
    </row>
    <row r="34">
      <c r="A34" s="4" t="inlineStr">
        <is>
          <t>Deemed dividend related to warrant repriced</t>
        </is>
      </c>
      <c r="B34" s="5" t="n">
        <v>121071</v>
      </c>
      <c r="C34" s="5" t="n">
        <v>0</v>
      </c>
    </row>
    <row r="35">
      <c r="A35" s="4" t="inlineStr">
        <is>
          <t>Conversion of Series A Convertible Preferred Stock</t>
        </is>
      </c>
      <c r="B35" s="5" t="n">
        <v>-7</v>
      </c>
      <c r="C35" s="5" t="n">
        <v>-452</v>
      </c>
    </row>
    <row r="36">
      <c r="A36" s="4" t="inlineStr">
        <is>
          <t>Conversion of Series B Convertible Preferred Stock</t>
        </is>
      </c>
      <c r="B36" s="5" t="n">
        <v>0</v>
      </c>
      <c r="C36" s="5" t="n">
        <v>-23</v>
      </c>
    </row>
    <row r="37">
      <c r="A37" s="4" t="inlineStr">
        <is>
          <t>Stock dividend payable</t>
        </is>
      </c>
      <c r="B37" s="5" t="n">
        <v>-22337</v>
      </c>
      <c r="C37" s="5" t="n">
        <v>34066</v>
      </c>
    </row>
    <row r="38">
      <c r="A38" s="4" t="inlineStr">
        <is>
          <t>Right of use asset</t>
        </is>
      </c>
      <c r="B38" s="5" t="n">
        <v>321563</v>
      </c>
      <c r="C38" s="5" t="n">
        <v>389004</v>
      </c>
    </row>
    <row r="39">
      <c r="A39" s="4" t="inlineStr">
        <is>
          <t>Lease liability</t>
        </is>
      </c>
      <c r="B39" s="6" t="n">
        <v>331520</v>
      </c>
      <c r="C39" s="6" t="n">
        <v>3944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Mar. 31, 2021</t>
        </is>
      </c>
    </row>
    <row r="3">
      <c r="A3" s="3" t="inlineStr">
        <is>
          <t>Organization, Consolidation and Presentation of Financial Statements [Abstract]</t>
        </is>
      </c>
    </row>
    <row r="4">
      <c r="A4" s="4" t="inlineStr">
        <is>
          <t>Nature of the Business</t>
        </is>
      </c>
      <c r="B4" s="4" t="inlineStr">
        <is>
          <t>ENDRA
Life Sciences Inc. (“ENDRA” or the “Company”) has developed and is continuing to develop technology for
increasing the capabilities of clinical diagnostic ultrasound to broaden patient access to the safe diagnosis and treatment of
a number of significant medical conditions in circumstances where expensive X-ray computed tomography (“CT”) and magnetic
resonance imaging (“MRI”) technology is unavailable or impractical. ENDRA
was incorporated on July 18, 2007 as a Delaware corpo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 The
COVID-19 outbreak, which the World Health Organization has classified as a pandemic, has prompted governments and regulatory bodies
throughout the world to issue “stay-at-home” or similar orders, and enact restrictions on the performance of “non-essential”
services, public gatherings and travel. The
extent to which COVID-19 impacts the Company’s business and financial results will depend on numerous evolving factors including,
but not limited to: the magnitude and duration of COVID-19, the extent to which it will impact worldwide macroeconomic conditions,
the speed of the anticipated recovery, access to capital markets,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March 31, 2021 and through
the date of the filing of this Quarterly Report on Form 10-Q. The accounting matters assessed included, but were not limited to,
estimates related to the accounting for potential liabilities and accrued expenses, the assumptions utilized in valuing stock-based
compensation issued for services, the realization of deferred tax assets, and assessments of impairment related to long-lived
assets. The Company’s future assessment of the magnitude and duration of COVID-19, as well as other factors, could result
in additional material impacts to the Company’s consolidated financial statements in future reporting periods. Despite
the Company’s efforts, the ultimate impact of COVID-19 on the Company’s business depends on factors beyond the Company’s
knowledge or control, including the duration and severity of the outbreak, as well as third-party actions taken to contain its
spread and mitigate its public health effects. As a result, the Company is unable to estimate the extent to which COVID-19 will
negatively impact its financial results or liquidity. Principles
of Consolidation The
Company’s consolidated financial statements include all accounts of the Company and its consolidated subsidiary and/or entities
as of reporting period ending date(s) and for the reporting period(s) then ended. All inter-company balances and transactions
have been eliminated. Basis
of Presentation The
accompanying unaudited condensed consolidated financial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In the opinion of management, all adjustments (consisting of normal recurring
accruals) considered necessary for a fair presentation have been included. Operating results for the three months ended March
31, 2021 are not necessarily indicative of the results that may be expected for the year ending December 31, 2021. The balance
sheet at December 31, 2020 has been derived from the audited financial statements at that date. For further information, refer
to the financial statements and footnotes thereto included in ENDRA Life Sciences Inc. annual financial statements for the twelve
months ended December 31, 2020 included in the Company’s Annual Report on Form 10-K filed with the SEC on March 25, 2021. Cash
and Cash Equivalents The
Company considers all cash on hand and in banks, including accounts in book overdraft positions, certificates of deposit and other
highly-liquid investments with maturities of one year or less, when purchased, to be cash. As of March 31, 2021 and December 31,
2020, the Company had no cash equivalents. The Company maintains its cash in bank deposit accounts which, at times, may exceed
federally insured limits. The Company has not experienced any losses in such accounts and periodically evaluates the credit worthiness
of the financial institutions and has determined the credit exposure to be negligible. Inventory The
Company’s inventory is stated at the lower of cost or estimated net realizable value, with cost primarily determined on
a weighted-average cost basis on the first-in, first-out method. The Company periodically determines whether a reserve should
be taken for devaluation or obsolescence of inventory. Capitalization
of Fixed Assets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Leases In
February 2016, the Financial Accounting Standards Board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period presented
in the financial statements. At March 31, 2021 and December 31, 2020 the Company recorded a lease liability of $331,520 and $348,388,
respectively. Revenue
Recognition In
May 2014, the Financial Accounting Standards Board (“FASB”) issued Accounting Standards Update (“ASU”)
No. 2014-09, “Revenue from Contracts with Customers” (“ASC Topic 606”).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 2018 using the full retrospective method.
The new standard did not have a material impact on its financial position and results of operations, as it did not change the
manner or timing of recognizing revenue. Under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Topic 606 did not have an impact on the Company’s operations or cash
flows. Research
and Development Costs The
Company follows FASB Accounting Standards Codification (“ASC”) Subtopic 730-10, “Research and Development”.
Research and development costs are charged to the statement of operations as incurred. During the three months ended March 31,
2021 and 2020, the Company incurred $1,141,486 and $1,518,146 of expenses related to research and development costs, respectively. Net
Earnings (Loss) Per Common Share The
Company computes earnings per share under ASC Subtopic 260-10, “Earnings Per Share”.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re were 6,584,146 and 10,047,010 potentially dilutive shares, which include outstanding common stock options, warrants
and shares of convertible preferred stock as of March 31, 2021 and December 31, 2020, respectively. The
potential shares, which are excluded from the determination of basic and diluted net loss per share as their effect is anti-dilutive,
are as follows:
March
31, 2021 December
31, 2020
Options
to purchase common stock 3,759,417 3,569,707
Warrants
to purchase common stock 2,662,204 6,251,103
Shares
issuable upon conversion of Series A Convertible Preferred Stock 162,525 226,200
Potential
equivalent shares excluded 6,584,146 10,047,010 Fair
Value Measurements Disclosures
about fair value of financial instruments require disclosure of the fair value information, whether or not recognized in the balance
sheet, where it is practicable to estimate that value. In
accordance with ASC Topic 820, “Fair Value Measurements and Disclosures,” the Company measures certain financial instruments
at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receivable, prepaid expenses,
accounts payable, accrued expenses, and other current liabilities, approximate their fair values because of the short maturity
of these instruments. The fair value of notes payable and convertible notes approximates their fair values since the current interest
rates and terms on these obligations are the same as prevailing market rates. Share-based
Compensation The
Company’s 2016 Omnibus Incentive Plan (the “Omnibus Plan”) permits the grant of stock options and other share-based
awards to its employees, consultants and non-employee members of the board of directors. Each January 1 the pool of shares available
for issuance under the Omnibus Plan automatically increases by an amount equal to the lesser of (i) the number of shares necessary
such that the aggregate number of shares available under the Omnibus Plan equals 25% of the number of fully-diluted outstanding
shares on the increase date (assuming the conversion of all outstanding shares of preferred stock and other outstanding convertible
securities and exercise of all outstanding options and warrants to purchase shares) and (ii) if the board of directors takes action
to set a lower amount, the amount determined by the board. On January 1, 2021, the pool of shares available for issuance under
the Omnibus Plan automatically increased by 1,599,570 shares, from 5,861,658 shares to 7,461,228. The
Company records share-based compensation in accordance with the provisions of the Share-based Compensation Topic of the FASB Codification.
The guidance requires the use of option-pricing models that require the input of highly subjective assumptions, including the
option’s expected life and the price volatility of the underlying stock. The fair value of each option grant is estimated
on the date of grant using the Black-Scholes option valuation model, and the resulting charge is expensed using the straight-line
attribution method over the vesting period. Stock
compensation expense recognized during the period is based on the value of share-based awards that were expected to vest during
the period adjusted for estimated forfeitures. The estimated fair value of grants of stock options and warrants to non-employees
of the Company is charged to expense, if applicable, in the financial statements. These options vest in the same manner as the
employee options granted under the stock incentive plan as described above. Going
Concern The
Company’s financial statements are prepared using accounting principles generally accepted in the United States (“U.S.
GAAP”) applicable to a going concern, which contemplates the realization of assets and liquidation of liabilities in the
normal course of business. The Company has limited commercial experience and had a cumulative net loss from inception to March
31, 2021 of $59,728,836. The Company had working capital of $17,585,614 as of March 31, 2021. The Company has not established
an ongoing source of revenue sufficient to cover its operating costs and to allow it to continue as a going concern. The accompanying
financial statements for the period ended March 31, 2021 have been prepared assuming the Company will continue as a going concern.
Although the Company’s cash resources will likely be sufficient to meet its anticipated needs during the next twelve months,
the Company will require additional financing to fund its future planned operations, including research and development and commercialization
of its products.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sales of equity securities and borrowing. However, management cannot provide any assurances
that the Company will be successful in accomplishing any of its plans. As described further below under “Item 2. Management’s
Discussion and Analysis of Financial Condition and Results of Operations” the COVID-19 pandemic has impacted the Company’s
business operations to some extent and is expected to continue to do so and, in light of the effect of such pandemic on financial
markets, these impacts may include reduced access to capital. If the Company is not able to obtain the necessary additional financing
on a timely basis, the Company will be required to delay, reduce the scope of, or eliminate one or more of the Company’s
research and development activities or commercialization efforts or perhaps even cease the operation of its business. The ability
of the Company to continue as a going concern is dependent upon its ability to successfully secure other sources of financing
and attain profitable operations. The accompanying consolidated financial statements do not include any adjustments that might
be necessary if the Company is unable to continue as a going concern. Recent
Accounting Pronouncements The
Company considered recent accounting pronouncements
issued by the FASB, including its Emerging Issues Task Force, the American Institute of Certified Public Accountants, and the
SEC, did not or in management’s opinion will not have a material impact on the Company’s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 xml:space="preserve">As
of March 31, 2021 and December 31, 2020, inventory consisted of raw materials and subassemblies to be used in the assembly of
a TAEUS system. As of March 31, 2021, the Company had no orders pending for the sale of a TAEUS syste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02:03Z</dcterms:created>
  <dcterms:modified xmlns:dcterms="http://purl.org/dc/terms/" xmlns:xsi="http://www.w3.org/2001/XMLSchema-instance" xsi:type="dcterms:W3CDTF">2021-05-17T17:02:03Z</dcterms:modified>
</cp:coreProperties>
</file>